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TANGIBLE ASSETS AND GOODWILL" sheetId="9" state="visible" r:id="rId9"/>
    <sheet xmlns:r="http://schemas.openxmlformats.org/officeDocument/2006/relationships" name="PROPERTY AND EQUIPMENT, NET" sheetId="10" state="visible" r:id="rId10"/>
    <sheet xmlns:r="http://schemas.openxmlformats.org/officeDocument/2006/relationships" name="ACQUISITION OF GVR TRADE S.A." sheetId="11" state="visible" r:id="rId11"/>
    <sheet xmlns:r="http://schemas.openxmlformats.org/officeDocument/2006/relationships" name="WARRA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COMMITMENT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TANGIBLE ASSETS AND GOODWILL " sheetId="22" state="visible" r:id="rId22"/>
    <sheet xmlns:r="http://schemas.openxmlformats.org/officeDocument/2006/relationships" name="PROPERTY AND EQUIPMENT, NET (Ta" sheetId="23" state="visible" r:id="rId23"/>
    <sheet xmlns:r="http://schemas.openxmlformats.org/officeDocument/2006/relationships" name="ACQUISITION OF GVR TRADE S.A. (" sheetId="24" state="visible" r:id="rId24"/>
    <sheet xmlns:r="http://schemas.openxmlformats.org/officeDocument/2006/relationships" name="WARRANTS (Tables)" sheetId="25" state="visible" r:id="rId25"/>
    <sheet xmlns:r="http://schemas.openxmlformats.org/officeDocument/2006/relationships" name="STOCK-BASED COMPENSATION (Table" sheetId="26" state="visible" r:id="rId26"/>
    <sheet xmlns:r="http://schemas.openxmlformats.org/officeDocument/2006/relationships" name="COMMITMENT AND CONTINGENCIES (T" sheetId="27" state="visible" r:id="rId27"/>
    <sheet xmlns:r="http://schemas.openxmlformats.org/officeDocument/2006/relationships" name="INCOME TAXES (Tables)"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TANGIBLE ASSETS AND GOODWIL32" sheetId="32" state="visible" r:id="rId32"/>
    <sheet xmlns:r="http://schemas.openxmlformats.org/officeDocument/2006/relationships" name="INTANGIBLE ASSETS AND GOODWIL33" sheetId="33" state="visible" r:id="rId33"/>
    <sheet xmlns:r="http://schemas.openxmlformats.org/officeDocument/2006/relationships" name="INTANGIBLE ASSETS AND GOODWIL34" sheetId="34" state="visible" r:id="rId34"/>
    <sheet xmlns:r="http://schemas.openxmlformats.org/officeDocument/2006/relationships" name="INTANGIBLE ASSETS AND GOODWIL35" sheetId="35" state="visible" r:id="rId35"/>
    <sheet xmlns:r="http://schemas.openxmlformats.org/officeDocument/2006/relationships" name="PROPERTY AND EQUIPMENT, NET (De" sheetId="36" state="visible" r:id="rId36"/>
    <sheet xmlns:r="http://schemas.openxmlformats.org/officeDocument/2006/relationships" name="ACQUISITION OF GVR TRADE S.A.37" sheetId="37" state="visible" r:id="rId37"/>
    <sheet xmlns:r="http://schemas.openxmlformats.org/officeDocument/2006/relationships" name="ACQUISITION OF GVR TRADE S.A.38" sheetId="38" state="visible" r:id="rId38"/>
    <sheet xmlns:r="http://schemas.openxmlformats.org/officeDocument/2006/relationships" name="WARRANTS (Narrative) (Details)" sheetId="39" state="visible" r:id="rId39"/>
    <sheet xmlns:r="http://schemas.openxmlformats.org/officeDocument/2006/relationships" name="WARRANTS (Schedule of Warrant A" sheetId="40" state="visible" r:id="rId40"/>
    <sheet xmlns:r="http://schemas.openxmlformats.org/officeDocument/2006/relationships" name="STOCKHOLDERS' EQUITY (Details)" sheetId="41" state="visible" r:id="rId41"/>
    <sheet xmlns:r="http://schemas.openxmlformats.org/officeDocument/2006/relationships" name="STOCK-BASED COMPENSATION (Narra" sheetId="42" state="visible" r:id="rId42"/>
    <sheet xmlns:r="http://schemas.openxmlformats.org/officeDocument/2006/relationships" name="STOCK-BASED COMPENSATION (Estim" sheetId="43" state="visible" r:id="rId43"/>
    <sheet xmlns:r="http://schemas.openxmlformats.org/officeDocument/2006/relationships" name="STOCK-BASED COMPENSATION (Stock" sheetId="44" state="visible" r:id="rId44"/>
    <sheet xmlns:r="http://schemas.openxmlformats.org/officeDocument/2006/relationships" name="STOCK-BASED COMPENSATION (Sto45" sheetId="45" state="visible" r:id="rId45"/>
    <sheet xmlns:r="http://schemas.openxmlformats.org/officeDocument/2006/relationships" name="STOCK-BASED COMPENSATION (Restr" sheetId="46" state="visible" r:id="rId46"/>
    <sheet xmlns:r="http://schemas.openxmlformats.org/officeDocument/2006/relationships" name="STOCK-BASED COMPENSATION (Equit" sheetId="47" state="visible" r:id="rId47"/>
    <sheet xmlns:r="http://schemas.openxmlformats.org/officeDocument/2006/relationships" name="COMMITMENT AND CONTINGENCIES (N" sheetId="48" state="visible" r:id="rId48"/>
    <sheet xmlns:r="http://schemas.openxmlformats.org/officeDocument/2006/relationships" name="COMMITMENT AND CONTINGENCIES (F" sheetId="49" state="visible" r:id="rId49"/>
    <sheet xmlns:r="http://schemas.openxmlformats.org/officeDocument/2006/relationships" name="INCOME TAXES (Income Taxes by J" sheetId="50" state="visible" r:id="rId50"/>
    <sheet xmlns:r="http://schemas.openxmlformats.org/officeDocument/2006/relationships" name="INCOME TAXES (Deferred Tax Asse" sheetId="51" state="visible" r:id="rId51"/>
    <sheet xmlns:r="http://schemas.openxmlformats.org/officeDocument/2006/relationships" name="INCOME TAXES (Narrative) (Detai" sheetId="52" state="visible" r:id="rId52"/>
    <sheet xmlns:r="http://schemas.openxmlformats.org/officeDocument/2006/relationships" name="RELATED PARTY TRANSACTIONS (Det" sheetId="53" state="visible" r:id="rId53"/>
    <sheet xmlns:r="http://schemas.openxmlformats.org/officeDocument/2006/relationships" name="EMPLOYEE BENEFIT PLAN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802">
  <si>
    <t>Document and Entity Information - USD ($) $ in Millions</t>
  </si>
  <si>
    <t>12 Months Ended</t>
  </si>
  <si>
    <t>Dec. 31, 2016</t>
  </si>
  <si>
    <t>Mar. 29, 2017</t>
  </si>
  <si>
    <t>Jun. 30, 2016</t>
  </si>
  <si>
    <t>Document and Entity Information</t>
  </si>
  <si>
    <t>Entity Registrant Name</t>
  </si>
  <si>
    <t>Resonant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densed Consolidated Balance Sheets - USD ($) $ in Thousands</t>
  </si>
  <si>
    <t>Dec. 31, 2015</t>
  </si>
  <si>
    <t>CURRENT ASSETS</t>
  </si>
  <si>
    <t>Cash and cash equivalents</t>
  </si>
  <si>
    <t>Accounts receivable</t>
  </si>
  <si>
    <t>Prepaid expenses and other current assets</t>
  </si>
  <si>
    <t>Investment held-to-maturity</t>
  </si>
  <si>
    <t>TOTAL CURRENT ASSETS</t>
  </si>
  <si>
    <t>PROPERTY AND EQUIPMENT</t>
  </si>
  <si>
    <t>Fixed assets</t>
  </si>
  <si>
    <t>Less: Accumulated depreciation and amortization</t>
  </si>
  <si>
    <t>PROPERTY AND EQUIPMENT, NET</t>
  </si>
  <si>
    <t>NONCURRENT ASSETS</t>
  </si>
  <si>
    <t>Intangible assets, net</t>
  </si>
  <si>
    <t>Restricted cash</t>
  </si>
  <si>
    <t>Goodwill</t>
  </si>
  <si>
    <t>Other assets</t>
  </si>
  <si>
    <t>TOTAL NONCURRENT ASSETS</t>
  </si>
  <si>
    <t>TOTAL ASSETS</t>
  </si>
  <si>
    <t>CURRENT LIABILITIES</t>
  </si>
  <si>
    <t>Accounts payable</t>
  </si>
  <si>
    <t>Accrued expenses</t>
  </si>
  <si>
    <t>Accrued salaries and payroll related expenses</t>
  </si>
  <si>
    <t>Deferred revenue, current</t>
  </si>
  <si>
    <t>Deferred rent, current</t>
  </si>
  <si>
    <t>TOTAL CURRENT LIABILITIES</t>
  </si>
  <si>
    <t>LONG-TERM LIABILITIES</t>
  </si>
  <si>
    <t>Deferred revenue</t>
  </si>
  <si>
    <t>Deferred rent</t>
  </si>
  <si>
    <t>Deferred income taxes</t>
  </si>
  <si>
    <t>TOTAL LIABILITIES</t>
  </si>
  <si>
    <t>Commitments and contingencies (Note 9)</t>
  </si>
  <si>
    <t xml:space="preserve"> </t>
  </si>
  <si>
    <t>STOCKHOLDERS’ EQUITY</t>
  </si>
  <si>
    <t>Common stock, $0.001 par value, 47,000,000 authorized and 7,241,949 issued and outstanding as of December 31, 2015, and 12,468,647 issued and outstanding as of December 31, 2016</t>
  </si>
  <si>
    <t>Preferred stock, $0.001 par value, 3,000,000 authorized and none outstanding as of December 31, 2015 and 2016</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outstanding</t>
  </si>
  <si>
    <t>Preferred stock, par value (in dollars per share)</t>
  </si>
  <si>
    <t>Preferred stock, shares authorized</t>
  </si>
  <si>
    <t>Preferred stock, shares outstanding</t>
  </si>
  <si>
    <t>Consolidated Statements of Comprehensive Loss - USD ($) $ in Thousands</t>
  </si>
  <si>
    <t>Income Statement [Abstract]</t>
  </si>
  <si>
    <t>REVENUES</t>
  </si>
  <si>
    <t>OPERATING EXPENSES</t>
  </si>
  <si>
    <t>Research and development</t>
  </si>
  <si>
    <t>General and administrative</t>
  </si>
  <si>
    <t>Depreciation and amortization</t>
  </si>
  <si>
    <t>TOTAL OPERATING EXPENSES</t>
  </si>
  <si>
    <t>OPERATING LOSS</t>
  </si>
  <si>
    <t>OTHER INCOME (EXPENSE)</t>
  </si>
  <si>
    <t>Interest and investment income</t>
  </si>
  <si>
    <t>Other income</t>
  </si>
  <si>
    <t>TOTAL OTHER INCOME (EXPENSE)</t>
  </si>
  <si>
    <t>LOSS BEFORE INCOME TAXES</t>
  </si>
  <si>
    <t>Provision for (benefit from) income taxes</t>
  </si>
  <si>
    <t>NET LOSS</t>
  </si>
  <si>
    <t>Foreign currency translation adjustment, net of tax</t>
  </si>
  <si>
    <t>COMPREHENSIVE LOSS</t>
  </si>
  <si>
    <t>NET LOSS PER SHARE - BASIC AND DILUTED (in dollars per share)</t>
  </si>
  <si>
    <t>Weighted average shares outstanding — basic and dilute (shares)</t>
  </si>
  <si>
    <t>Consolidated Statements of Stockholders' Equity - USD ($) $ in Thousands</t>
  </si>
  <si>
    <t>Total</t>
  </si>
  <si>
    <t>Common Stock</t>
  </si>
  <si>
    <t>Additional Paid-in Capital</t>
  </si>
  <si>
    <t>Accumulated Deficit</t>
  </si>
  <si>
    <t>Accumulated Other Comprehensive Loss</t>
  </si>
  <si>
    <t>Balance (in shares) at Dec. 31, 2014</t>
  </si>
  <si>
    <t>Balance at Dec. 31, 2014</t>
  </si>
  <si>
    <t>Increase (Decrease) in Stockholders' Equity</t>
  </si>
  <si>
    <t>Issuance of common stock for compensation (in shares)</t>
  </si>
  <si>
    <t>Stock issued to consultants for services (in shares)</t>
  </si>
  <si>
    <t>Stock issued to consultants for services</t>
  </si>
  <si>
    <t>Stock-based compensation</t>
  </si>
  <si>
    <t>Exercise of warrants, cashless (in shares)</t>
  </si>
  <si>
    <t>Tax withholding on net issuance of common stock for compensation</t>
  </si>
  <si>
    <t>Net loss</t>
  </si>
  <si>
    <t>Balance (in shares) at Dec. 31, 2015</t>
  </si>
  <si>
    <t>Balance at Dec. 31, 2015</t>
  </si>
  <si>
    <t>Sales of common stock, net of offering costs (in shares)</t>
  </si>
  <si>
    <t>Sales of common stock, net of offering costs</t>
  </si>
  <si>
    <t>Issuance of common stock in the acquisition of business assets (in shares)</t>
  </si>
  <si>
    <t>Issuance of common stock in the acquisition of business assets</t>
  </si>
  <si>
    <t>Exercise of warrants for cash (in shares)</t>
  </si>
  <si>
    <t>Exercise of warrants for cash</t>
  </si>
  <si>
    <t>Balance (in shares) at Dec. 31, 2016</t>
  </si>
  <si>
    <t>Balance at Dec. 31, 2016</t>
  </si>
  <si>
    <t>Condensed Consolidated Statements of Cash Flows - USD ($) $ in Thousands</t>
  </si>
  <si>
    <t>CASH FLOWS FROM OPERATING ACTIVITIES</t>
  </si>
  <si>
    <t>Net Loss</t>
  </si>
  <si>
    <t>Adjustments to reconcile net loss to net cash used in operating activities:</t>
  </si>
  <si>
    <t>Deferred tax benefit</t>
  </si>
  <si>
    <t>Non-cash investment income</t>
  </si>
  <si>
    <t>Non-cash patent write-off</t>
  </si>
  <si>
    <t>Non-cash loss on disposal of assets</t>
  </si>
  <si>
    <t>Changes in assets and liabilities, net of effects of acquisition:</t>
  </si>
  <si>
    <t>Prepaids and other current assets</t>
  </si>
  <si>
    <t>Net cash used in operating activities</t>
  </si>
  <si>
    <t>CASH FLOWS FROM INVESTING ACTIVITIES</t>
  </si>
  <si>
    <t>Purchases of property and equipment</t>
  </si>
  <si>
    <t>Expenditures for patents and domain names</t>
  </si>
  <si>
    <t>Payment for acquisition of business assets, net of acquired cash</t>
  </si>
  <si>
    <t>Purchase of restricted cash investment</t>
  </si>
  <si>
    <t>Redemption of investments held-to-maturity</t>
  </si>
  <si>
    <t>Purchase of investments held-to-maturity</t>
  </si>
  <si>
    <t>Net cash provided by (used in) investing activities</t>
  </si>
  <si>
    <t>CASH FLOWS FROM FINANCING ACTIVITIES</t>
  </si>
  <si>
    <t>Net proceeds from the sale of common stock from private placement offering</t>
  </si>
  <si>
    <t>Net proceeds from the sale of common stock from underwritten public offering</t>
  </si>
  <si>
    <t>Proceeds from exercise of warrants</t>
  </si>
  <si>
    <t>Payment of withholding tax on net exercise of stock-based awards</t>
  </si>
  <si>
    <t>Net cash (used in) provided by financing activities</t>
  </si>
  <si>
    <t>Effects of currency translation on cash and cash equivalents</t>
  </si>
  <si>
    <t>NET INCREASE (DECREASE) IN CASH AND CASH EQUIVALENTS</t>
  </si>
  <si>
    <t>CASH AND CASH EQUIVALENTS — Beginning of year</t>
  </si>
  <si>
    <t>CASH AND CASH EQUIVALENTS — End of year</t>
  </si>
  <si>
    <t>SUPPLEMENTAL DISCLOSURE OF CASH FLOW INFORMATION</t>
  </si>
  <si>
    <t>Interest</t>
  </si>
  <si>
    <t>Taxes</t>
  </si>
  <si>
    <t>SUPPLEMENTAL DISCLOSURE OF NON-CASH ACTIVITIES</t>
  </si>
  <si>
    <t>Issuance of common stock in settlement of liability</t>
  </si>
  <si>
    <t>Property and equipment included in accounts payable</t>
  </si>
  <si>
    <t>Patents included in accounts payable</t>
  </si>
  <si>
    <t>ORGANIZATION AND DESCRIPTION OF BUSINESS</t>
  </si>
  <si>
    <t>Organization, Consolidation and Presentation of Financial Statements [Abstract]</t>
  </si>
  <si>
    <t>ORGANIZATION AND DESCRIPTION OF BUSINESS Overview Resonant Inc. is a late-stage development company located in Goleta, California. We were incorporated in Delaware in January 2012 as a wholly owned subsidiary of Superconductor Technologies Inc., or STI, but had not conducted any operations through June 16, 2013. Resonant LLC, a limited liability company, was formed in California in May 2012. We commenced business on July 6, 2012 with initial contributions from our founders and STI. We changed our form of ownership from a limited liability company to a corporation in an exchange transaction in June 2013. We are the successor of Resonant LLC. We completed our initial public offering, or IPO, on May 29, 2014. We acquired all of the issued and outstanding capital stock of GVR Trade S.A, or GVR, on July 6, 2016. GVR is a wholly owned subsidiary of Resonant Inc. We are creating an innovative software, intellectual property, or IP, and a services platform that we believe has the ability to increase designer efficiency, reduce the time to market and lower unit costs in the design of filters for radio frequency, or RF, front-ends for the mobile device industry. The RF front-end, or RFFE, is the circuitry in a mobile device responsible for analog signal processing and is located between the device’s antenna and its digital baseband. The platform we are developing is based on fundamentally new technology that we call Infinite Synthesized Networks®, or ISN®, to configure and connect resonators, the building blocks of RF filters. Filters are a critical component of the RF front-end used to select desired radio frequency signals and reject unwanted signals. Our ISN® platform allows us to develop unique, custom designs that address the increasing complexity of the RFFE due to carrier aggregation, or CA, by both reducing the size of the filter and improving performance. Our goal is to utilize our ISN® platform to support our customers in reducing their time to develop complex filter designs, to access new classes of filter designs, and to do it more cost effectively. We are validating and commercializing our technology through the creation of filter designs that address the problems in the high growth RFFE industry created by the growing number of frequency bands in mobile devices. We are developing a series of single-band surface acoustic wave, or SAW, filter designs for frequency bands presently dominated by larger and more expensive bulk acoustic wave, or BAW, filters. We are also developing multiplexer filter designs for two or more bands to address the CA requirements of our customers. Finally, we are developing unique filter designs, enabled by ISN®, to replace multiple filters and associated componentry for many bands, with higher performance. Our design development agreements with our customers generally include up-front payments to assist in covering a portion of the development costs of the designs, as well as additional milestone payments upon completion of the design. We believe licensing our solutions is the most direct and effective means of delivering our solutions to the market. Our target customers make part or all of the RF front-end. We intend to retain ownership of our solutions, and we expect to be compensated through license fees and royalties based on sales of RF front-end filters that incorporate our solutions. We currently do not intend to manufacture or sell any physical products. In addition, we are exploring the possibility of licensing portions of our ISN ® suite to designers and manufacturers of RF products in the mobile industry. Capital Resources and Liquidity We are using the net proceeds from the sales of our common stock for product development to commercialize our technology, research and development, the development of our patent strategy and expansion of our patent portfolio, as well as for working capital and other general corporate purposes. Our costs include employee salaries and benefits, compensation paid to consultants, capital costs for research and other equipment, costs associated with development activities including travel and administration, legal expenses, sales and marketing costs, general and administrative expenses, and other costs associated with a late-stage development, publicly-traded technology company. However, this is highly dependent on the nature of our development efforts and our success in commercialization. We continue to add employees for research and development, as well as general and administrative functions, to support our efforts. Additionally, we continue to incur consulting expenses related to technology development and other efforts as well as legal and related expenses to protect our intellectual property. The amounts that we actually spend for any specific purpose may vary significantly and will depend on a number of factors including, but not limited to, our expected cash resources, the pace of progress of our commercialization and development efforts, actual needs with respect to product testing, research and development, market conditions, and changes in or revisions to our marketing strategies. In addition, we may invest in complementary products, technologies or businesses. We have earned minimal revenues since inception, and our operations have been funded with initial capital contributions and proceeds from the sale of equity securities and debt. At December 31, 2015 and December 31, 2016 , we had incurred accumulated losses totaling $30.9 million and $46.2 million , respectively. The losses are primarily the result of research and development costs associated with commercializing our technology, combined with start-up, financing and public company costs. We expect to continue to incur substantial costs for commercialization of our technology on a continuous basis because our business model involves developing and licensing custom filter designs. Our consolidated financial statements account for the continuation of our business as a going concern. We are subject to the risks and uncertainties associated with a new business. Our principal source of liquidity as of December 31, 2016 consists of existing cash and cash equivalents and investment balances of $9.8 million . In the fourth quarter of 2016, we used approximately $2.9 million in cash and investments. Due to these conditions, substantial doubt exists as to our ability to continue as a going concern. In February, 2017 we raised an additional $7.5 million through a private placement of common stock and warrants. After evaluation of these conditions and events, we believe our current resources will provide sufficient funding for planned operations into 2018. If necessary, we will seek to raise additional capital from the sale of equity securities or the incurrence of indebtedness to allow us to continue operations. There can be no assurance that additional financing will be available to us on acceptable terms, or at all. Additionally, if we issue additional equity securities to raise funds, whether to existing investors or others, the ownership percentage of our existing stockholders would be reduced. New investors may demand rights, preferences or privileges senior to those of existing holders of common stock. Additionally, we may be limited as to the amount of funds we can raise pursuant to SEC rules and the continued listing requirements of NASDAQ. If we cannot raise needed funds, we might be forced to make substantial reductions in our operating expenses, which could adversely affect our ability to implement our business plan and ultimately our viability as a company. These consolidated financial statements do not include any adjustments relating to the recoverability and classification of recorded asset amounts or amounts and classification of liabilities that might result from this uncertainty. We have a Form S-3 universal shelf registration statement on file with the SEC. The universal shelf registration statement on Form S-3 permits us to sell, in one or more public offerings, shares of our common stock, shares of preferred stock or debt securities, or any combination of such securities and warrants to purchase securities, for proceeds in an aggregate amount of up to $35.0 million, subject to limitations on the amount of securities we may sell in any twelve-month period. As of December 31, 2016 , we have raised a total of $11.5 million of gross proceeds from the sale of 2,715,000 shares of our common stock, leaving approximately $23.5 million of securities available for the issuance pursuant to the Form S-3. The Form S-3 will expire in May 2019.</t>
  </si>
  <si>
    <t>SUMMARY OF SIGNIFICANT ACCOUNTING POLICIES</t>
  </si>
  <si>
    <t>Accounting Policies [Abstract]</t>
  </si>
  <si>
    <t>SUMMARY OF SIGNIFICANT ACCOUNTING POLICIES Basis of Presentation and Use of Estimates —The accompanying financial statements have been prepared in accordance with accounting principles generally accepted in the United States, or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 Consolidation - Resonant LLC was formed in California during May 2012. Resonant LLC commenced business in July 2012 with initial funding from the founders. Resonant Inc. acquired all of the outstanding membership interests of Resonant LLC in June 2013 in an exchange transaction, and Resonant LLC became a wholly-owned subsidiary of Resonant Inc. The accompanying financial statements include the accounts of the Company and its wholly-owned subsidiary, GVR Trade, S.A. All significant intercompany balances and transactions have been eliminated. Cash and Cash Equivalents —We consider all liquid instruments purchased with a maturity of three months or less to be cash equivalents. Concentration of Credit Risk —We maintain checking accounts at two U.S. financial institutions. The U.S. bank accounts are insured by the Federal Deposit Insurance Corporation (FDIC) for up to $250,000 per account owner. GVR Trade S.A., our wholly owned Swiss-based subsidiary maintains checking accounts at one major national financial institution. Management believes we are not exposed to significant credit risk due to the financial position of the depository institutions in which our deposits are held. Restricted Cash —Restricted cash at December 31, 2015 and December 31, 2016 represents cash held within a certificate of deposit with a financial institution, which serves as collateral for our corporate credit cards. The restriction on the cash will lapse in conjunction with the expiration of the use of the corporate credit cards. 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ith respect to debt securities, when the fair value of a debt security classified as held-to-maturity or available for sale is less than its amortized cost, management assesses whether or not: (i) we have the intent to sell the security or (ii) it is more likely than not that we will be required to sell the security before its anticipated recovery. If either of these conditions is met, we must recognize an other-than-temporary impairment for the difference between the debt security’s amortized cost basis and its fair value, and include such amounts in net securities gains (losses). For debt securities that do not meet the above criteria and are not expected to be recovered at the amortized cost basis, the security is considered other-than-temporarily impaired. For these debt securities, we separate the total impairment into the credit loss component and the amount of the loss related to other factors. In order to determine the amount of the credit loss for a debt security, we calculate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 During the year ended December 31, 2015 , we invested in debt securities and federally insured certificates of deposit that we classified as held-to-maturity as we met the criteria for this investment classification. As of December 31, 2015, the amortized cost value was $3.0 million with an unrealized loss of $7,000 and a fair value of $3.0 million . The investments consisted of federally insured certificates of deposit that matured in $250,000 increments at various dates in February 2016. We did not recognize an other-than-temporary impairment gain or loss or a comprehensive gain or loss as of December 31, 2015. During the year ended December 31, 2016, we invested in corporate paper and federally insured certificates of deposit that we have classified as held-to-maturity. As of December 31, 2016, the amortized cost value was $4.7 million with an unrealized loss of $2,000 and a fair value of $4.7 million . The investments consist of $4.0 million of corporate paper, of which $3.0 million mature in January, 2017 and $1.0 million mature in February, 2017, and $747,000 of certificates of deposit which mature in increments of $249,000 between January and March, 2017. We did not recognize an other-than-temporary impairment gain or loss or a comprehensive gain or loss as of December 31, 2016. We recorded investment income of $11,000 and $18,000 for the years ended December 31, 2015 and 2016, respectively, associated with investments. 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restricted cash, investments held-to-maturity, accounts payable, and accrued liabilities, approximate fair value due to their short maturities. 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collectability of the receivable. Accounts are considered for write-off when they become past due and when it is determined that the probability of collection is remote. The allowance for doubtful accounts was $0 at December 31, 2016 . There were no accounts receivable or allowance for doubtful accounts as of December 31, 2015. Property and Equipment —Property and equipment consists of leasehold improvements associated with our corporate office, software purchased during the normal course of business, computer equipment and office furniture and fixtures, all of which are recorded at cost. During 2016, other property and equipment were acquired as part of the purchase of GVR and were initially recorded at their fair value. Depreciation and amortization is recorded using the straight-line method over the respective useful lives of the assets ranging from three to five years . Leasehold improvements are amortized over the shorter of lease term or useful life. Long-lived assets are reviewed for impairment whenever events or circumstances indicate that the carrying amount of these assets may not be recoverable. Intangible Assets, net —Intangible assets are recorded at cost and amortized over the useful life. In the case of business combinations, intangible assets are recorded at fair value. At December 31, 2015 , intangible assets, net, includes patents and a domain name purchased for use in operations. At December 31, 2016 , intangible assets, net, includes patents, domain name and other intangibles purchased from GVR, including customer relationships, technology and trademark. Intangible assets are reviewed for impairment whenever events or circumstances indicate that the carrying amount of these assets may not be recoverable. Goodwill— At December 31, 2016 , goodwill represents the difference between the price paid to acquire GVR Trade and the fair value of the assets acquired, net of assumed liabilities. We review goodwill for impairment annually and whenever events or circumstances indicate that the carrying amount of these assets may not be recoverable. Revenue Recognition —Revenue consists primarily of fees received in connection with filter design projects with customers. Contracts may involve upfront non-refundable fees, intended to support our initial engineering product development efforts, as well as milestone payments based upon the successful completion of certain deliverables. In relation to the upfront non-refundable fees, we recognize revenue in accordance with the Financial Accounting Standards Board, or FASB, Accounting Standards Codification, or ASC, Topic 605, Revenue Recognition. We recognize revenue as the services are performed over the initial engineering filter design development period and when all of the following criteria have been met: persuasive evidence of an arrangement exists, services have been rendered, collection of the revenue is reasonably assured, and the fees are fixed or determinable. We record the expenses related to these projects, generally included in research and development expense, in the periods incurred. In addition to the upfront non-refundable payments, the filter design projects include certain milestone payments upon successful filter design or a design stage completion. These filter design projects are associated with complex technology development, and as such we do not have certainty about our ability to achieve the program milestones. Achievement of the milestone is generally dependent on the filter design specifications and the milestone typically needs to be accepted by the customer. The payment associated with achieving the milestone is generally commensurate with our effort or the value of the deliverable and is generally non-refundable. We record revenue associated with the milestone payments in accordance with ASC Topic 605-28, Milestone Method, whereby we record revenue upon successful completion of the related milestone and when collection of the revenue is reasonably assured. We record the expenses related to these projects, generally included in research and development expense, in the periods incurred. During the year ended December 31, 2016 , we recorded revenue of $246,000 related to the development of filter designs, $45,000 related to the achievement of milestones and $11,000 of other revenues. Included in our consolidated revenues is $61,000 of revenue recognized by our wholly owned subsidiary, GVR. As of December 31, 2016 , we have recorded $325,000 in deferred revenue related primarily to our filter design development projects. Research and Development —Costs and expenses that can be clearly identified as research and development are charged to expense as incurred in accordance with ASC Topic 730-10, Research and Development . Operating Leases —We lease office space and research facilities under operating leases. Certain lease agreements contain free or escalating rent payment provisions. We recognize rent expense under such leases on a straight-line basis over the term of the lease. Lease renewal periods are considered on a lease-by-lease basis in determining the lease term. 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Topi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 Stock-based compensation expense is included in research and development expenses and general and administrative expenses.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 The shares used to compute net loss per share represent the weighted-average common shares outstanding for the years ended December 31, 2015 and December 31, 2016 . The following table presents the number of anti-dilutive shares excluded from the calculation of diluted net loss per share attributable to common stockholders for the periods below: Year Ended December 31, 2015 Year Ended December 31, 2016 Common stock warrants 804,463 2,915,559 Common stock options 565,050 801,690 Total shares excluded from net loss per share attributable to common stockholders 1,369,513 3,717,249 Income Taxes —We account for income taxes in accordance with ASC Topic 740, Income Taxes , or ASC 740, which requires the recognition of deferred tax assets and liabilities for the future consequences of events that have been recognized in our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5 and December 31, 2016 , no liability for unrecognized tax benefits was required to be reported. We do not expect the total amount of unrecognized tax benefits to significantly change in the next 12 months. We recognize interest and penalties related to income tax matters in income taxes, and there were none for the years ended December 31, 2015 and December 31, 2016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solidated results of operations, financial position or cash flows. Reclassifications —Certain amounts in the consolidated statement of operations for the year ended December 31, 2015 have been reclassified to conform to the current year presentation. Business Combinations— We record business combinations using the acquisition method of accounting and, accordingly, allocate the fair value of purchase consideration to the assets acquired and liabilities assumed based on their fair values at the acquisition date. The excess of the fair value of the purchase consideration over the fair value of the assets acquired and liabilities assumed is recorded as goodwill. The results of operations of the business acquired are included in our consolidated results of operations beginning on the date of acquisition. 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income (loss) in shareholders' equity. We translate the income and expenses to U.S. dollars at each reporting period using the average exchange rate in effect for the period and record the effects of the foreign currency translation as other comprehensive income (loss) in the consolidated statements of comprehensive loss. Gains and losses resulting from foreign currency transactions are included in net loss in the consolidated statements of comprehensive loss. Recent Accounting Pronouncements Presentation of Financial Statements—Going Concern - In August 2014, the FASB issued Accounting Standards Update, or ASU, No. 2014-15, Presentation of Financial Statements - Going Concern (Subtopic 205-40): Disclosure of Uncertainties about an Entity’s Ability to Continue as a Going Concern . ASU 2014-15 is intended to define management’s responsibility to evaluate whether there is substantial doubt about an organization's ability to continue as a going concern and to provide related footnote disclosures. The guidance became effective and was adopted for the year ended December 31, 2016. See Note 1, Capital Resources and Liquidity. Revenue from Contracts with Customers— In May 2014, the FASB issued ASU No. 2014-09, Revenue from Contracts with Customers (Topic 606)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s the effective date of ASU No. 2014-09 for all entities by one year to annual reporting periods beginning after December 15, 2017, including interim periods within that reporting period. This ASU shall be applied either retrospectively to each period presented or as a cumulative-effect adjustment as of the date of adoption. Early adoption is permitted but not before the annual periods beginning after December 15, 2016, including interim periods within that reporting period. In March 2016, the FASB issued ASU No. 2016-08, Revenue from Contracts with Customers (Topic 606), Principal versus Agent Considerations (Reporting Revenue Gross versus Net) . This ASU provides further guidance surrounding the recognition of revenue as well as guidance involving principal versus agent considerations. The effective date of this ASU is the same as ASU 2014-09. In April 2016, the FASB issued ASU No. 2016-10, Revenue from Contracts with Customers (Topic 606), Identifying Performance Obligations and Licensing . This amendment provides clarification surrounding the identification of performance obligations and offers licensing implementation guidance. The effective date of this ASU is the same as ASU 2014-09. In May 2016, the FASB issued ASU No. 2016-12, Revenue from Contracts with Customers (Topic 606), Narrow-Scope Improvements and Practical Expedients, which provides further guidance surrounding certain aspects of ASU 2014-09. The effective date of this ASU is the same as ASU 2014-09. We have not yet selected a transition method, nor have we determined the effect of ASU 2014-09 on our financial position, results of operations, cash flows, or presentation thereof. However, we continue to monitor our contracts with customers as related to the ASU as we believe they will be impacted by the revenue guidance. Balance Sheet Classification of Deferred Taxes— In November 2015, FASB issued final guidance in ASU 2015-17, which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for all companies in any interim or annual period, and may be adopted on either a prospective or retrospective basis. We early adopted this standard for the interim and annual period ending December 31, 2015 on a prospective basis. The impact on our consolidated balance sheet as of December 31, 2015 was not significant due to the full valuation allowance on our federal and state deferred tax assets. The impact on our consolidated balance sheet as of December 31, 2016 was not significant due to the full valuation allowance on our U.S. and state deferred tax assets as well as the long term nature of our net foreign deferred tax liabilities. Leases— In February 2016, the FASB issued ASU No. 2016-02, Leases (Topic 842) ,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U.S. GAAP and the amended standard is the recognition of lease assets and lease liabilities by lessees on the balance sheet for those leases classified as operating leases under previous U.S. GAAP. The accounting applied by a lessor is largely unchanged from that applied under previous U.S. GAAP. As a result, we will have to recognize a liability to make lease payments (the lease liability) and a right-of-use asset representing our right to use the underlying asset for the lease term on the balance sheet. The guidance is effective for fiscal years beginning after December 15, 2018, including interim periods within those fiscal years. Early adoption is permitted. We are currently evaluating the effects of the new guidance on our consolidated financial statements and disclosures but we do not expect it to have a material impact on our consolidated financial statements. Compensation-Stock Compensation— In March 2016, the FASB issued ASU No. 2016-09, Compensation - Stock Compensation (Topic 718): Improvements to Employee Share-based Payment Accounting . This ASU is intended to simplify several aspects of the accounting for share-based transactions, including the income tax consequences, classification of awards as either equity or liabilities, and classification on the statement of cash flows. For public companies, the amendments in this update are effective for annual periods beginning after December 15, 2016, and interim periods within those annual periods. Early adoption is permitted for any entity in any interim or annual period. Variables such as timing of award expirations, changes in stock price over time, ultimate payout for awards with performance contingencies, shares canceled before vesting, and the tax rules in effect at the time of settlement will impact both the timing and the amount of the tax deductions. Thus, this ASU is likely to add more volatility to our effective tax rate. We are in the process of determining the impact of this ASU on our consolidated financial statements and footnote disclosures as we prepare to adopt the new standard effective January 1, 2017. Intangibles-Goodwill and Other— In January 2017, the FASB issued ASU No. 2017-04, Intangibles-Goodwill and Other (Topic 350): Simplifying the Test for Goodwill Impairment , which simplifies the accounting for goodwill impairments by eliminating step 2 from the goodwill impairment test. The amended guidance will become effective for us commencing in the first quarter of fiscal 2019. We are currently evaluating the impact of this new standard.</t>
  </si>
  <si>
    <t>INTANGIBLE ASSETS AND GOODWILL</t>
  </si>
  <si>
    <t>Goodwill and Intangible Assets Disclosure [Abstract]</t>
  </si>
  <si>
    <t>INTANGIBLE ASSETS AND GOODWILL Intangible assets include patents, a domain name and other intangibles. Certain patents were acquired from STI as a result of an asset contribution and were recorded at their carryover basis. The fair value of the patents remained substantially the same as their carrying value at the exchange date. In addition, we acquired other patents and the domain name www.resonant.com through the normal course of business. Other intangibles were acquired as part of the purchase of GVR and were initially recorded at their fair value. Issued patents are amortized over their approximate useful life of 17 years, or 20 years in the case of new patents, once they are approved by their respective regulatory agency. For the patents acquired from STI, we are amortizing them over the remaining useful life of 1 to 12 years as of December 31, 2016 . The domain name is amortized over the approximate useful life of 10 years. The other intangibles acquired from GVR are amortized over their useful life of three to five years (see Note 6). Intangible assets consisted of the following at December 31, 2016 : 2015 2016 Patents $ 856,000 $ 1,132,000 Domain Name 22,000 22,000 Client Base (1) — 137,000 Trademark (1) — 17,000 Backlog (1) — 12,000 Technology (1) — 84,000 878,000 1,404,000 Less: accumulated amortization (63,000 ) (151,000 ) Net intangible assets $ 815,000 $ 1,253,000 (1) Includes the impact of foreign currency translation. The total impact at December 31, 2016 was $5,000 . During the year ended December 31, 2016, we wrote-off $19,000 of patents we are no longer pursing. The write-off is included in Research and Development expense. There were no write-offs for the year ended December 31, 2015. Amortization of intangible assets was $27,000 and $89,000 for the years ended December 31, 2015 and 2016, respectively. The following table summarizes the estimated amortization expense relating to the intangible assets as of December 31, 2016: Years ending December 31, 2017 $ 116,000 2018 115,000 2019 90,000 2020 63,000 2021 54,000 2022 and thereafter 346,000 Total amortization expense $ 784,000 Goodwill represents the excess of the purchase price over the fair value of the net assets acquired from GVR Trade (see Note 5). Goodwill is not amortized, but is subject to impairment tests on at least an annual basis and whenever circumstances suggest that goodwill may be impaired. Goodwill Balance at December 31, 2015 $ — Acquisition of GVR 824,000 Effect of currency translation (35,000 ) Balance at December 31, 2016 $ 789,000</t>
  </si>
  <si>
    <t>Property, Plant and Equipment [Abstract]</t>
  </si>
  <si>
    <t>PROPERTY AND EQUIPMENT, NET Property and equipment, net consists of the following: 2015 2016 Cost: Computers, peripheral and scientific equipment $ 360,000 $ 618,000 Software 644,000 967,000 Leasehold Improvements 476,000 470,000 Office furniture and equipment 184,000 214,000 1,664,000 2,269,000 Less accumulated depreciation and amortization (672,000 ) (1,275,000 ) Property and equipment, net $ 992,000 $ 994,000 Depreciation expense for the years ended December 31, 2015 and December 31, 2016 was $464,000 and $604,000 , respectively. Disposals of property were none and $1,000 for the years ended December 31, 2015 and December 31, 2016 , respectively.</t>
  </si>
  <si>
    <t>ACQUISITION OF GVR TRADE S.A.</t>
  </si>
  <si>
    <t>Business Combinations [Abstract]</t>
  </si>
  <si>
    <t>ACQUISITION OF GVR TRADE S.A. On July 6, 2016 , we acquired all of the issued and outstanding capital stock of GVR Trade S.A. The purchase price, consisting of $661,000 in cash and 125,000 shares of our common stock with a fair value of $545,000 , based on a per share price of $4.36 as of the date of acquisition, was approximately $1.2 million . We incurred approximately $92,000 of acquisition related expenses which are included in general and administrative expenses for the year ended December 31, 2016. GVR is now a wholly owned direct subsidiary of Resonant. The acquisition of GVR is an extension to the long-term relationship between our two companies during the past eight years and enables us to enhance our filter design tools and throughput capabilities, thereby further expanding our ability to support licensing agreements for our customers. The fair values for the assets acquired and liabilities assumed were based upon independent calculations and valuations. We recorded goodwill for the excess of the purchase price over fair value of the assets acquired and liabilities assumed. The purchase price was allocated based on the fair values of assets and liabilities as follows: Assets acquired Cash and cash equivalents 148,000 Other current assets 52,000 Property and equipment 23,000 Intangible assets Customer relationships 143,000 Developed technology 88,000 Trademarks and other 31,000 Total assets acquired 485,000 Liabilities assumed Current liabilities (35,000 ) Deferred tax liability (41,000 ) Deferred revenue, current (27,000 ) Total liabilities assumed (103,000 ) Net value of assets acquired and liabilities assumed 382,000 Total purchase price 1,206,000 Excess of purchase price over fair value of assets acquired and liabilities assumed - recorded as Goodwill 824,000 We review goodwill for impairment annually and whenever events or circumstances indicate that the carrying amount of the assets may not be recoverable. The acquisition was not material to our consolidated financial statements and we have included the financial results of the business acquisition in our consolidated financial statements from the date of acquisition. Our consolidated statements of comprehensive loss include $127,000 of net loss of GVR for the year ended December 31, 2016. Pro forma historical results of operations of this business acquisition during the year ended December 31, 2016 have not been presented as it is not material to our consolidated statements of comprehensive loss.</t>
  </si>
  <si>
    <t>WARRANTS</t>
  </si>
  <si>
    <t>Warrants and Rights Note Disclosure [Abstract]</t>
  </si>
  <si>
    <t>WARRANTS From time to time, we have issued warrants to purchase shares of common stock. These warrants have been issued in connection with the financing transactions and consulting services. Our warrants are subject to standard anti-dilution provisions applicable to shares of our common stock. Bridge Warrants In connection with and as an inducement to make the bridge loans in January and March 2013, Resonant LLC issued to each of our three founders 5 -year warrants to purchase Class B units of Resonant LLC at an exercise price of $0.40 per unit, which we refer to as the Bridge Warrants. The Bridge Warrants were issued in two tranches, at the same time the bridge loan was funded, with each founder receiving warrants for 20,833 Class B units on each of January 31, 2013 (for a total of 62,499 Class B units) and March 19, 2013 (for a total of 62,499 Class B units). The founders paid an aggregate of $1,000 in cash for the Bridge Warrants. On June 17, 2013, in connection with our acquisition of all of the outstanding membership interests of Resonant LLC in an exchange transaction, the founders exchanged their Bridge Warrants to purchase an aggregate of 124,998 Class B units of Resonant LLC for Bridge Warrants to purchase an aggregate of 249,999 shares of our common stock at an exercise price of $0.20 per share. All other terms of the Bridge Warrants remained the same. Consulting Warrant, Financing Warrant and Underwriting Warrant Upon consummation of our Senior Convertible Note financing, for business consulting services provided by MDB, we issued to MDB a 7 -year warrant to purchase 222,222 shares of our common stock at an exercise price of $0.01 per share, which we refer to as the Consulting Warrant. The Consulting Warrant is exercisable six months after the completion of our initial public offering, or IPO, in 2014 and prior to June 15, 2020. In addition, for placement agent services provided by MDB in connection with our Senior Convertible Note financing, we issued to MDB a 7 -year warrant to purchase shares of our common stock, which we refer to as the Financing Warrant. The Financing Warrant is exercisable six months after the completion of our IPO and prior to June 15, 2020. The Financing Warrant is exercisable for a number of shares of our common stock equal to $700,000 divided by the Financing Warrant’s exercise price. In connection with the closing of our IPO, we also issued a third warrant to MDB related to their role as the sole underwriter for our IPO, we refer to this as the Underwriting Warrant. We issued them a 5 -year warrant to purchase 310,500 shares of common stock at an exercise price of $7.50 per share. The warrant was not exercisable until November 24, 2014 ( 180 -days from the date of the underwriting agreement) and expires May 28, 2019. Investor Relations Warrants In August 2014 and October 2014, we entered into agreements with our investor relations firm, or IR Firm, and an IR consultant to provide us with investor relations services. Pursuant to the IR Firm agreement, in addition to monthly cash compensation of $8,500 per month, we issued to the IR Firm a 3 -year consulting warrant, or IR Consulting Warrant, for the purchase of 42,000 shares of common stock that became fully vested on July 21, 2015. The IR Consulting Warrant has an exercise price of $8.31 and expires on July 17, 2017. We estimated the fair value of the IR Consulting Warrant at issuance date to be $119,000 using the Black-Scholes option valuation model with the following assumptions: market price of the stock of $6.91 per share, time to maturity of 3 years, volatility of 69.7% , zero expected dividend rate and risk free rate of 0.88% . In September, 2015 we amended the agreement with the IR Firm and adjusted the monthly cash compensation to $3,000 per month. In August, 2016 we further amended the agreement with the IR Firm and adjusted the monthly cash compensation to $5,000 per month. Pursuant to our agreement with the IR consultant, in addition to monthly cash compensation of $5,000 per month, we issued to the IR consultant a 4 -year consulting warrant, or IR Warrant, for the purchase of 6,000 shares of common stock that vests monthly over twelve months. The IR Warrant has an exercise price of $6.50 and expires on September 30, 2018. Since the IR Warrant vests monthly, we estimated the fair value of the IR Warrant at the date of each vesting period over the twelve month period using the Black-Scholes option valuation model with the following assumptions: market prices of the stock of $2.98 - $11.62 per share, time to maturity of 3.3 to 4 years, volatility of ranges of 60% to 81.8% , zero expected dividend rate and risk free rate range of 0.91% to 1.5% . We recorded an increase of $58,000 and a reduction of $26,000 for stock-based compensation related to the IR warrants during the year ended December 31, 2015 which was included in general and administration expense. There was no expense recorded for the year ended December 31, 2016 related to the investor relations warrants as they had been fully expensed as of December 31, 2015. Private Placement Warrants In April 2016, we issued warrants to purchase 1,996,880 shares of our common stock at an exercise price of $2.86 in connection with our private placement sale of 1,996,880 shares of common stock. The warrants are exercisable for a period commencing 6 months and ending 36 months after the closing of the financing on April 25, 2016 . We also issued to the placement agents in the financing, warrants to purchase an aggregate of 99,844 shares of our common stock at an exercise price of $2.86 for a period commencing 6 months and ending 36 months after the closing. We refer to these warrants as Private Placement Warrants. We estimated the fair value of the Private Placement Warrants at $2,500,000 using the Black-Scholes option valuation model with the following assumptions: market prices of the stock of $2.90 per share, time to maturity of 3 years , volatility of 60% , zero expected dividend rate and risk free rate of 0.97% . The allocation of the fair value of these warrants was included in additional paid-in capital on the consolidated balance sheet. Underwriting Warrants In September 2016 , we issued warrants to purchase 135,750 shares of our common stock at an exercise price of $4.25 to the underwriter of our public offering of 2,715,000 shares of common stock. The warrants are exercisable for a 2 year period commencing September 9, 2017 . We refer to these warrants as Underwriting Warrants - Public Offering 2016. We estimated the fair value of the Underwriting Warrants -Public Offering 2016 at $475,000 using the Black-Scholes option valuation model with the following assumptions: market prices of the stock of $6.54 per share, time to maturity of 3 years , volatility of 60% , zero expected dividend rate and risk free rate of 0.90% . The allocation of the fair value of these warrants was included in additional paid-in capital on the consolidated balance sheet. A roll-forward of warrant activity from January 1, 2015 to December 31, 2015 is shown in the following table: Issued and Warrants Warrants Issued and Bridge Warrants 249,999 — — 249,999 Consulting Warrant 222,222 — (104,444 ) (1) 117,778 Financing Warrants 208,763 — (130,577 ) (1) 78,186 Underwriting Warrant 310,500 — — 310,500 IR Consulting Warrants 48,000 — — 48,000 1,039,484 — (235,021 ) 804,463 (1) During the year ended December 31, 2015, there were 235,021 common stock warrants that were exercised through a cashless exercise which netted 208,184 shares being issued. A roll-forward of warrant activity from January 1, 2016 to December 31, 2016 is shown in the following table: Issued and Warrants Warrants Issued and Bridge Warrants 249,999 249,999 Consulting Warrant 117,778 (19,778 ) (1) 98,000 Financing Warrants 78,186 78,186 Underwriting Warrant 310,500 310,500 IR Consulting Warrants 48,000 48,000 Private Placement Warrants — 2,096,724 (101,600 ) (2) 1,995,124 Underwriting Warrants - Public Offering 2016 — 135,750 135,750 804,463 2,232,474 (121,378 ) 2,915,559 (1) During the year ended December 31, 2016, there were 19,778 common stock warrants that were exercised through a cashless exercise which netted 19,693 shares being issued. (2) During the year ended December 31, 2016, there were 3,600 common stock warrants that were exercised through a cashless exercise which netted 1,375 shares being issued. Additionally, there were 98,000 shares exercised for cash.</t>
  </si>
  <si>
    <t>STOCKHOLDERS' EQUITY</t>
  </si>
  <si>
    <t>Stockholders' Equity Note [Abstract]</t>
  </si>
  <si>
    <t>STOCKHOLDERS’ EQUITY Common Stock Pursuant to our amended and restated certificate of incorporation, we are authorized to issue 47,000,000 shares of common stock. Holders of our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 On April 25, 2016 , we completed the private placement sale of 1,996,880 units at a price of $2.985 per unit to institutional and individual investors, which included existing investors, executives and board members. Each unit consists of one share of our common stock and one warrant to purchase one share of our common stock at an exercise price of $2.86 for a period commencing 6 months and ending 36 months after the closing of the financing. We also issued to the placement agents in the financing, warrants to purchase an aggregate of 99,844 shares of our common stock at an exercise price of $2.86 for a period commencing 6 months and ending 36 months after the closing. Gross proceeds were $6.0 million with net proceeds of $5.2 million after deducting placement agent fees and offering expenses. We registered for resale by the investors the shares of common stock, and the shares of common stock issuable upon exercise of the warrants, purchased by the investors in the financing pursuant to a registration statement that was declared effective by the SEC in May 2016. On September 14, 2016 , we completed the sale of 2,715,000 shares of common stock at a price of $4.25 per share in an underwritten public offering. We also issued to the underwriter warrants to purchase 135,750 shares of our common stock at an exercise price of $4.25 exercisable for a 2 year period commencing September 9, 2017 . Gross proceeds were $11.5 million with net proceeds of $10.6 million after deducting underwriter fees and offering expenses. The shares were issued pursuant to a shelf registration statement that we filed with the SEC, which became effective on May 27, 2016. We have a Form S-3 universal shelf registration statement on file with the SEC. The universal shelf registration statement on Form S-3 permits us to sell, in one or more public offerings, shares of our common stock, shares of preferred stock or debt securities, or any combination of such securities and warrants to purchase securities, for proceeds in an aggregate amount of up to $35.0 million , subject to limitations on the amount of securities we may sell in any twelve-month period. As of December 31, 2016 , we have raised a total of $11.5 million of gross proceeds from the sale of 2,715,000 shares of our common stock, leaving approximately $23.5 million of securities available for the issuance pursuant to the Form S-3. The Form S-3 will expire in May 2019 . Preferred Stock Pursuant to our amended and restated certificate of incorporation, we are authorized to issue 3,000,000 shares of preferred stock. The board of directors has the authority, without action by our stockholders, to designate and issue shares of preferred stock in one or more series and to fix the rights, preferences, privileges and restrictions thereof. To-date, no preferred shares have been issued.</t>
  </si>
  <si>
    <t>STOCK-BASED COMPENSATION</t>
  </si>
  <si>
    <t>Disclosure of Compensation Related Costs, Share-based Payments [Abstract]</t>
  </si>
  <si>
    <t>STOCK-BASED COMPENSATION 2014 Omnibus Incentive Plan In January 2014, our board of directors approved the 2014 Omnibus Incentive Plan and amended and restated the plan in March 2014. Our stockholders approved the Amended and Restated 2014 Omnibus Incentive Plan, or the 2014 Plan, in March 2014. Our 2014 Plan permits for the issuance of equity based instruments covering up to an initial total of 1,400,000 shares of common stock. In June 2016, our board of directors and stockholders approved an increase of 1,300,000 shares of common stock bringing the total shares allowed under the plan to 2,700,000 . Option Valuation We have computed the fair value of options granted to employees and non-employees using the Black-Scholes option valuation model. The compensation costs of non-employee arrangements are subject to re-measurement at each reporting period over the vesting terms as earned.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We have estimated the expected life of our employee stock options using the “simplified” method, whereby, the expected life equals the arithmetic average of the vesting term and the original contractual term of the option due to our lack of sufficient historical data. For consultants we use an estimated expected life of the remaining term of the stock option grant, which is initially ten years. Since our stock has not been publicly traded for a sufficiently long period of time, we are utilizing an expected volatility figure based on a review of the historical volatilities, over a period of time, equivalent to the expected life of the instrument being valued, of similarly positioned public companies within our industry. The risk-free interest rate was determined from the implied yields from U.S. Treasury zero-coupon bonds with a remaining term that best approximates the expected term of the instrument being valued. Stock Options to Employees and Non-Employees During the years ended December 31, 2015 and 2016 , we granted incentive stock options for the purchase of 77,500 and 346,500 shares, respectively, of our common stock to our employees and consultants. The options granted in 2015 have an exercise price range of $3.83 per share to $12.98 per share with a term of ten years. The options granted in 2016 have an exercise price range of $1.93 per share to $5.50 per share with a term of ten years. The options vest over various periods, generally quarterly over sixteen quarters. The options granted in 2015 had an aggregate grant date fair value of $384,000 and the options granted in 2016 had an aggregate grant date fair value of $627,000 utilizing the Black-Scholes option valuation model. We estimated the fair value of stock options awarded during the years ended December 31, 2015 and 2016 using the Black-Scholes option valuation model. The fair values of stock options granted for the years were estimated using the following assumptions: Option Grants Awarded During the Year Ended December 31, 2015 Option Grants Awarded During the Year Ended December 31, 2016 Stock Price $3.83 - $12.98 $1.93 - $5.50 Dividend Yield 0% 0% Expected Volatility 60.0% 60.0% Risk-free interest rate 1.44% - 1.86% 1.30% - 2.06% Expected Term 7 years 7 years Stock-based compensation expense related to stock options for employees was $451,000 and $529,000 for the years ended December 31, 2015 and 2016, respectively. We are also required to estimate forfeitures at the time of grant, and revise those estimates in subsequent periods if actual forfeitures differ from our estimates. We use historical data to estimate pre-vesting option forfeitures and record stock-based compensation expense only for those awards that are expected to vest. To the extent that actual forfeitures differ from our estimates, the difference is recorded as a cumulative adjustment in the period the estimates were revised. For the year ended December 31, 2015 there was no forfeiture rate applied as there had been very minimal forfeitures since the grant of awards. Beginning July 1, 2016, we applied a forfeiture rate of six percent, which is reflected in our stock-based compensation expense related to stock options for the year ended December 31, 2016, as we now have sufficient historical information to enable us to predict this rate. In August 2016, we modified certain stock options previously granted to a former executive. The modification was made in connection with the executive’s termination. The modification included accelerated vesting of stock options to purchase 26,876 shares of common stock as well as an extension of the exercise period for all vested shares, including stock options to purchase 43,438 shares of common stock. As a result of the modification, additional stock compensation expense of $48,000 was recognized for the year December 31, 2016. For stock options paid in consideration of services rendered by non-employees, we recognize compensation expense in accordance with the requirements of ASC 505-50. Non-employee stock option grants that do not vest immediately upon grant are recorded as an expense over the vesting period. At the end of each financial reporting period prior to performance, the value of these stock options, as calculated using the Black-Scholes option valuation model, is determined, and compensation expense recognized or recovered during the period is adjusted accordingly. Since the fair market value of stock options granted to non-employees is subject to change in the future, the amount of the future compensation expense is subject to adjustment until the common stock options are fully vested. Stock-based compensation expense related to stock options for consultants was $60,000 and $27,000 for the years ended December 31, 2015 and 2016 , respectively. Stock Option Award Activity The following is a summary of our stock option activity during the year ended December 31, 2015 : Number of Options Weighted Average Exercise Price Weighted Average Grant Date Fair Value Weighted Average Remaining Life In Years Outstanding, January 1, 2015 491,200 $ 6.29 $ 4.14 9.42 Granted 77,500 8.36 4.95 9.27 Exercised — — — — Canceled/Forfeited (3,650 ) 7.28 4.51 — Outstanding, December 31, 2015 565,050 $ 6.57 $ 4.25 7.84 Number of Options Weighted Average Exercise Price Weighted Average Grant Date Fair Value Weighted Average Remaining Life In Years Exercisable, January 1, 2015 142,895 $ 6.02 $ 4.01 9.41 Vested 160,720 6.47 4.21 6.70 Exercised — — — — Canceled/Forfeited (1,200 ) 8.06 5.19 — Exercisable, December 31, 2015 302,415 $ 6.25 $ 4.11 7.07 The following is a summary of our stock option activity during the year ended December 31, 2016 : Number of Options Weighted Average Exercise Price Weighted Average Grant Date Fair Value Weighted Average Remaining Life In Years Outstanding, January 1, 2016 565,050 $ 6.57 $ 4.25 7.84 Granted 346,500 3.03 1.81 8.51 Exercised — — — — Canceled/Forfeited (109,860 ) 5.08 3.32 — Outstanding, December 31, 2016 801,690 $ 5.25 $ 3.32 7.40 Number of Options Weighted Average Exercise Price Weighted Average Grant Date Fair Value Weighted Average Remaining Life In Years Exercisable, January 1, 2016 302,415 6.25 4.11 7.07 Vested 173,010 5.37 3.43 5.95 Exercised — — — — Canceled/Forfeited (56,251 ) 5.87 3.87 Exercisable, December 31, 2016 419,174 5.94 3.86 6.00 The following table presents information related to stock options outstanding and exercisable at December 31, 2016 : Options Outstanding Options Exercisable Exercise Price Outstanding Number of Options Weighted Average Remaining Life In Years Exercisable Number of Options $1.93 - $2.00 194,314 7.12 44,820 $3.83 - $4.70 70,000 8.70 8,127 $5.06 - $6.00 366,420 5.26 277,828 $6.49 – $7.20 60,000 7.65 34,390 $7.54 – $7.55 73,456 7.12 37,125 $8.06 - $12.98 37,500 8.10 16,884 801,690 6.00 419,174 As of December 31, 2016 , there was $1.0 million of unrecognized compensation expense related to unvested stock options, which is expected to be recognized over a weighted average vesting period of approximately 2.6 years . The aggregate intrinsic value of outstanding options and options vested as of December 31, 2015 were zero as there were no options whose exercise price was less than the closing fair market value of our common stock of $2.65 per share. The aggregate intrinsic value of outstanding options and options vested as of December 31, 2016 were $647,000 and $146,000 , respectively, representing options whose exercise price was less than the closing fair market value of our common stock of $5.05 per share. There were no excess tax benefits realized for tax deductions from stock options exercised during the years ended December 31, 2016 and 2015 as no options were exercised. Restricted Stock Units Activity We account for restricted stock units issued to employees at fair value, based on the market price of our stock on the date of grant, net of estimated forfeitures. The fair value of non-employee restricted stock units awarded are re-measured as the awards vest, and the resulting increase in fair value, if any, is recognized as expense in the period the related services are rendered. During the years ended December 31, 2015 and 2016 we recorded $849,000 and $1.7 million , respectively, of stock-based compensation related to the restricted stock unit shares that have been issued to-date. During the years ended December 31, 2015 and 2016 we granted 343,930 and 1,383,159 restricted stock unit shares, respectively. Shares vested during the years ended December 31, 2015 and 2016 were 73,122 and 262,201 , respectively, of which 4,341 and no shares, respectively, were surrendered by the employees for payment of payroll tax withholding liabilities. During the years ended December 31, 2015 and 2016 there were 26,446 and 41,029 shares, respectively, forfeited as a result of employee terminations. A summary of restricted stock unit activity for the years ended December 31, 2015 is as follows: Number of Restricted Share Units Weighted-Average Grant-Date Fair Value Outstanding at January 1, 2015 131,267 $ 6.00 Granted 343,930 6.35 Vested (73,122 ) 6.07 Forfeited (26,446 ) (8.06 ) Outstanding at December 31, 2015 375,629 $ 6.16 A summary of restricted stock unit activity for the years ended December 31, 2016 is as follows: Number of Restricted Share Units Weighted-Average Grant-Date Fair Value Outstanding at January 1, 2016 375,629 6.16 Granted 1,383,159 3.22 Vested (262,201 ) 4.54 Forfeited (41,029 ) 5.64 Outstanding at December 31, 2016 1,455,558 $ 3.64 As of December 31, 2016 , there was $4.2 million of unrecognized compensation expense related to unvested restricted stock unit agreements which is expected to be recognized over a weighted-average period of approximately 2.7 years. For restricted stock unit awards subject to graded vesting, we recognize compensation cost on a straight-line basis over the service period for the entire award. Performance Awards In 2015, we put in place a performance based bonus program which identified five specific performance objectives to be accomplished during 2015 for all employees. The awards contained a combination of service conditions and performance conditions based on the achievement of specified performance thresholds approved by the board. The performance bonus amounts were based on each individual’s salary paid during the year multiplied by the bonus multiplier percentage ranging from 6.67% to 13.34% per objective plus an additional 10% bonus for non-executive employees and a multiplier percentage ranging from 16.67% to 25% per objective for executive employees. In February 2016 , upon board approval, we granted 90,265 restricted stock unit awards, of which 45,140 shares vested on the issuance date and the remaining shares vested on January 1, 2017 . The number of shares granted to each employee was determined based on the performance bonus amount divided by the 10 -day average stock price prior to December 31, 2015 which was $2.68 . For the year ended December 31, 2015, we recognized stock compensation expense of $121,000 in connection with the program, which was included in accrued salaries and payroll related expenses as of year-end. The accrual was released upon issuance of the equity awards in 2016. For the year ended December 31, 2016 we recognized additional stock compensation expense of $44,000 , which is included in the restricted stock unit expense discussed under "Restricted Stock Units Activity" above. For 2016, we put in place a performance based bonus program which identified five specific performance objectives to be accomplished during 2016 for all employees. The awards contained a combination of service and performance conditions based on the achievement of specified performance thresholds approved by the board. The performance bonus amounts were based on each individual’s salary paid during the year multiplied by the bonus multiplier percentage ranging from 6.67% to 20% per objective plus an additional 10% bonus for non-executive employees and a multiplier percentage ranging from 16.67% to 50% per objective for executive employees. Additionally, the performance bonus was subject to the achievement of certain stock price thresholds for the ten trading days ending on the last trading day of 2016. The performance bonus was to be paid in the form of cash or equity awards which would vest in full on the tenth business day following grant. The number of shares granted to each employee would be determined based on the performance bonus amount divided by the 10 -day average stock price prior December 31, 2016. Although the specific performance objectives were not achieved, it was determined that a discretionary bonus would be awarded under the program based on the significant achievements made toward the objectives during the year. The payment method and terms remain the same as the original bonus program. The discretionary awards were granted in February, 2017, and consisted of cash awards totaling $688,000 and equity awards in the form of restricted stock units and stock options which will vest in full 10 days following grant. The equity awards consisted of 27,390 restricted stock units with a grant date fair value of $119,000 based on the grant date share price of $4.36 and 125,880 stock options with a grant date fair value of $332,000 using the Black-Scholes option valuation model using the following assumptions: stock price of $4.36 ; dividend yield of 0% ; expected volatility of 60% ; risk-free rate of 2.15% and expected life of 7 years . For the year ended December 31, 2016, we recorded stock compensation expense of $451,000 in connection with these equity awards and salary expenses of $688,000 related to the cash portion of awards under this program. These expenses, totaling $1.1 million are included in accrued salaries and payroll related expenses as of December 31, 2016. For the year ended December 31, 2016, $679,000 and $460,000 are included in research and development expenses and general and administrative expenses, respectively. On August 8, 2016 , we issued a market based restricted stock award of 250,000 shares to one of our executives. The award will vest 50% on the date the awards are earned and 50% on September 30, 2019 . Earning of the awards is based on the attainment of stock price performance objectives during the performance period which is measured quarterly or upon an earlier liquidation event. The number of RSUs which will be earned is dependent on the average share price during the last month of the quarter. If the average share price, as defined in the agreement, is less than or equal to $15 then no shares shall be earned. If the average share price is greater than or equal to $65 then 100% of the shares shall become earned. If the average share price is between $15 and $65 then a linear interpolation will be applied to determine the shares earned. To determine the fair value of the award we used a Monte Carlo simulation which simulates future stock prices for the Company and, hence, shares vested, pursuant to the award. A key input into the model is the expected volatility for our stock. This estimate considers the historical volatility of our stock as well as the stock price volatility of guideline public companies. The fair value was determined to be $67,000 of which $8,000 was recorded as stock compensation expense in the year ended December 31, 2016 and is included in general and administrative expenses. The unamortized expense related to this award is $59,000 and is expected to be recognized over 2.7 years . Common Stock Issued to Non-Employees In September 2015, we issued a total of 33,000 shares of our common stock to two consultants in exchange for business and corporate development services provided both in Asia and in the United States. We recorded $156,000 in stock compensation expense related to these stock issuances for the year ended December 31, 2015, which represents the fair value of the stock on the date of issuance. There were no similar items, or expense recorded, for the year ended December 31, 2015 . In February 2016, we issued 3,000 shares of our common stock to a consultant in exchange for employment recruiting services. In April 2016, we issued 5,549 shares of common stock to a previous employee in connection with a separation agreement. We recorded $6,000 in stock compensation expense related to the stock issuances for the year ended December 31, 2016. The amount of compensation expense related to the consultant shares issued represents the fair value of the stock on the dates of issuance. There was no expense recorded during the year ended December 31, 2016 related to the shares issued to our previous employee as the value of those shares had been accrued at the time of separation in 2015. Total equity-based compensation costs recorded in the consolidated statements of comprehensive loss is allocated as follows: Year Ended Year Ended December 31, 2016 Research and development Employees $ 721,000 $ 944,000 Non-employees 33,000 36,000 Total research and development 754,000 980,000 General and administrative Employees and directors 673,000 1,372,000 Non-employees 184,000 307,000 Total general and administrative 857,000 1,679,000 Total equity-based compensation 1,611,000 2,659,000</t>
  </si>
  <si>
    <t>COMMITMENT AND CONTINGENCIES</t>
  </si>
  <si>
    <t>Commitments and Contingencies Disclosure [Abstract]</t>
  </si>
  <si>
    <t>COMMITMENT AND CONTINGENCIES In October 2013, we signed a lease for office space for our corporate headquarters, and moved into the new location in the first quarter of 2014. The lease had a term of 38 months and a rental cost of approximately $5,412 per month, increasing 3% annually after the first fourteen months . In addition, our share of building operating costs were estimated to be $2,101 per month. In April 2014, we amended the lease to add additional space which increased our rent to $8,286 per month beginning August 1, 2014 plus estimated monthly operating costs of $3,154 and extended the lease term through July, 2017. We had a renewal option for an additional 3 year term. The original lease included a tenant improvement allowance of $72,160 and the amended lease included an additional tenant improvement allowance of $38,320 . The allowances were used to construct our office build-out and have been capitalized as leasehold improvements as of December 31, 2015 and 2016. The capitalized costs are being amortized over the amended lease term through July 2017. Effective April 2017, we amended the lease to add additional space and to extend our lease term through July 2018, with an option to extend through July, 2019. With the amendment, the total leased space is now 9,024 feet with monthly rent of $14,479 through July 31, 2017 and $13,987 from August 1, 2017 through the end of the lease, plus estimated monthly operating costs of approximately $7,000 . In November 2013, we signed a lease for our satellite development office in Burlingame, CA. The lease had a two -year term, and rental costs of approximately $4,000 per month. In May 2015, we renewed the lease for a one year period expiring November 30, 2016 with rental costs of $5,000 per month. Effective December 16, 2016, we signed a new lease of 5,248 square feet of office space within the same building in Burlingame, California commencing February 2017. The lease has a five -year term, and rental costs of approximately $17,000 per month. Rent expense related to our facilities was $163,000 and $220,000 , respectively, for the years ended December 31, 2015 and December 31, 2016. Future minimum rent payments are as follows: Years ending December 31, 2017 $ 461,000 2018 $ 351,000 2019 $ 212,000 2020 $ 218,000 2021 $ 224,000 2022 $ 19,000 Total minimum rent payments $ 1,485,000 Legal Proceedings — W e are occasionally involved in legal proceedings and other matters arising from the normal course of business. Beginning on March 17, 2015, three putative class action lawsuits were filed in the United States District Court for the Central District of California, naming us, Terry Lingren and John Philpott as defendants. The three lawsuits were consolidated into a single putative class action, In re Resonant Inc. Securities Litigation, Case No. 15-cv-01970 SJO (MRWx), and the court appointed co-lead plaintiffs. On September 26, 2015, the plaintiffs filed a consolidated amended complaint purporting to assert claims under the federal securities laws against us, Terry Lingren, John Philpott, and the underwriter of our May 29, 2014 IPO. On February 8, 2016, the court granted our motion to dismiss with leave to amend. On February 23, 2016, the plaintiffs filed a consolidated second amended complaint, in which plaintiffs purport to be acting on behalf of a class consisting of purchasers or acquirers of our common stock between November 6, 2014 and April 2, 2015, as well as a class of persons or entities who purchased or acquired our shares in (or traceable to) our IPO. The plaintiffs alleged that, as a result of the defendants’ allegedly false and/or misleading statements and/or omissions concerning our business, operations, prospects and performance, our common stock traded at artificially inflated prices between November 6, 2014 and April 2, 2015. On July 11, 2016, the court entered an order granting in part and denying in part our motion to dismiss the consolidated second amended complaint. The court granted our motion to dismiss with respect to plaintiffs’ claims under Section 11 of the Securities Act of 1933 and Section 20(a) of the Securities Exchange Act of 1934. The court also granted our motion to dismiss plaintiffs’ claims under Section 10(b) of the Securities Exchange Act of 1934 and Rule 10b-5 thereunder to the extent those claims are premised on alleged misstatements made on February 26, 2015. The court denied our motion to dismiss with respect to plaintiffs’ claims under Section 15 of the Securities Act of 1933, and with respect to plaintiffs’ claims under Section 10(b) of the Securities Exchange Act of 1934 and Rule 10b-5 thereunder to the extent those claims are premised on alleged misstatements made in November and December of 2014 and January of 2015. As a result of the court’s order, there are no remaining claims pending against the underwriter of our May 29, 2014 IPO. On October 26, 2016, the court issued an order clarifying its July 11, 2016 order on our motion to dismiss, making clear that the court's actual intent was to grant the motion to dismiss with respect to the claims under Section 15 of the Securities Act of 1933, while denying the motion to dismiss with respect to the claims under Section 20(a) of the Securities Exchange Act of 1934. We filed our answer to plaintiffs’ second consolidated amended complaint on August 12, 2016. The court has set a trial date of September 19, 2017. The parties have reached an agreement in principle to settle the putative class action. The settlement is in the process of being documented so that it may be presented to the court for approval. We can make no assurances that the settlement will be consummated or that the court will approve it. On September 24, 2015, a purported shareholder derivative action was filed in the United States District Court for the Central District of California, and is pending before the same federal district court judge to whom the putative class action has been assigned. In the derivative action, the plaintiffs allege that certain of our officers and directors breached their fiduciary duties to us, including by allegedly violating the federal securities laws and exposing us to possible financial liability. On November 16, 2015, the court entered an order staying the proceedings in the shareholder derivative action pending certain further developments. The court has set a status conference to take place on May 1, 2017. We intend to continue to defend ourselves vigorously in these actions. We are not party to any other legal proceedings. We may, from time to time, be party to litigation and subject to claims incident to the ordinary course of business. As our growth continues, we may become party to an increasing number of litigation matters and claims. The outcome of litigation and claims cannot be predicted with certainty, and the resolution of any future matters could materially affect our future financial position, results of operations or cash flows. We have directors’ and officers’ liability insurance, which will be utilized in the defense of these matters. The liability insurance may not cover all of the future liabilities we may incur in connection with the foregoing matters. As of December 31, 2016 , we have incurred legal expenses of approximately $750,000 . 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Based on the very early stage of litigation for the cases referred to above, it is not possible to estimate the amount or range of possible loss that might result from an adverse judgment or a settlement of these matters. We will evaluate developments in legal proceedings and other matters on a quarterly basis. As of December 31, 2015 and 2016, there was no litigation or contingency with at least a reasonable possibility of a material loss. No losses have been recorded during the years ended December 31, 2015 and 2016, respectively, with respect to litigation or loss contingencies.</t>
  </si>
  <si>
    <t>INCOME TAXES</t>
  </si>
  <si>
    <t>Income Tax Disclosure [Abstract]</t>
  </si>
  <si>
    <t>INCOME TAXES The provision for (benefit from) income taxes by jurisdiction consist of the following for the years ended December 31, 2015 and 2016: Year Ended December 31, 2015 Year Ended December 31, 2016 U.S. federal Current $ — $ — Deferred — — Total U.S. federal — — U.S. state and local Current 1,000 1,000 Deferred — — Total U.S. state and local 1,000 1,000 Foreign Current — — Deferred — (23,000 ) Total foreign — (23,000 ) Provision for (benefit from) income taxes $ 1,000 $ (22,000 ) Income taxes differ from the amounts computed by applying the U.S. federal income tax rate to pretax income (loss) before income taxes as a result of the following for the years ended December 31, 2015 and 2016: Year ended December 31, 2015 Year ended December 31, 2016 Expected income tax benefit $ (3,291,000 ) $ (5,191,000 ) State income tax (benefit), net of federal benefit (693,000 ) (1,022,000 ) Valuation allowance 4,120,000 6,219,000 Permanent differences: Stock options 131,000 173,000 Transaction costs — 31,000 Research &amp; development credit (174,000 ) (267,000 ) Adjustment to deferred taxes (102,000 ) (12,000 ) Foreign rate differential — 28,000 Other 10,000 19,000 Provision for (benefit from) for income taxes $ 1,000 $ (22,000 ) For year ended December 31, 2015 income tax expense was $1,000 . For the year ended December 31, 2016 , we recorded a net income tax benefit of $22,000 which included $1,000 of income tax expense offset by $23,000 for the change in deferred foreign taxes. Deferred income tax reflects the tax effects of temporary differences that gave rise to significant portions of our deferred tax assets and liabilities. Deferred income taxes consisted of the following as of December 31, 2015 and December 31, 2016 : Year ended December 31, 2015 Year ended December 31, 2016 U.S. federal and state deferred tax assets—long term: Accrued payroll $ 95,000 $ 525,000 Fixed assets — 80,000 Intangibles 763,000 702,000 Research &amp; development credit 804,000 1,257,000 Net operating loss 6,592,000 11,515,000 Stock compensation 379,000 772,000 New jobs credit 7,000 7,000 Total long-term assets 8,640,000 14,858,000 Total deferred tax assets 8,640,000 14,858,000 U.S. federal and state deferred tax liabilities—long term: Fixed assets (1,000 ) — Total deferred tax liabilities (1,000 ) — Net deferred tax assets - long term 8,639,000 14,858,000 Less: Valuation allowance (8,639,000 ) (14,858,000 ) Net deferred tax assets $ — $ — Foreign deferred tax assets—long term: Net operating loss $ — $ 16,000 Total foreign deferred tax assets — 16,000 Foreign deferred tax liabilities—long term: Intangibles — (32,000 ) Total foreign deferred tax liabilities — (32,000 ) Net foreign deferred tax liabilities $ — $ (16,000 ) We recorded a full valuation allowance against our U.S. federal and state net deferred tax assets at December 31, 2015 and December 31, 2016 . In determining the need for a valuation allowance, we reviewed all available evidence pursuant to the requirements of FASB ASC 740. Based upon our assessment of all available evidence, we have concluded that it is more likely than not that the net deferred tax assets will not be realized. For the year ended December 31, 2016, the valuation allowance increased by $6.2 million . For the year ended December 31, 2015, the valuation allowance increased by $4.1 million . As of December 31, 2016 , we had federal net operating loss carryforwards of approximately $28.9 million , state net operating loss carryforwards of approximately $28.9 million and foreign net operating loss carryforwards of $103,000 in Switzerland. The federal net operating loss carryforwards will begin to expire in 2033, and the state net operating loss carryforwards will begin to expire in 2033. Our ability to utilize net operating loss carryforwards may be limited in the event that a change in ownership, as defined in Section 382 of the Internal Revenue Code, occurs in the future. In the event a change of ownership occurs, it will limit the annual usage of the carryforwards in future years. Management believes that certain changes in control have occurred which resulted in limitations on our net operating loss carryforwards; however, management has determined that these limitations will not impact the ultimate utilization of the net operating loss carryforwards. We recognize interest and penalties related to income tax matters in income taxes, and there were none during the years ended December 31, 2015 and 2016. The adoption of ASC 740 guidance required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We have no significant uncertain tax positions for the years ended December 31, 2015 and 2016. Our annual income taxes and the determination of the resulting deferred tax assets and liabilities involve a significant amount of judgment. Our judgments, assumptions and estimates relative to current income taxes take into account current tax laws, their interpretation of current tax laws and possible outcomes of future audits conducted by domestic tax authorities. We operate within federal and state taxing jurisdictions and are subject to audit in these jurisdictions. These audits can involve complex issues which may require an extended period of time to resolve. We are currently not being examined by any tax authorities. We are subject to taxation in the United States, California, Massachusetts and Switzerland. As of December 31, 2016, our tax years remain open to examination by the taxing authorities for all years since our incorporation in 2013.</t>
  </si>
  <si>
    <t>RELATED PARTY TRANSACTIONS</t>
  </si>
  <si>
    <t>Related Party Transactions [Abstract]</t>
  </si>
  <si>
    <t>RELATED PARTY TRANSACTIONS In August 2016, we entered into a consulting agreement with a member of our board of directors. Under the agreement, the board member will provide engineering design and fabrication advisory services for an hourly rate, with total payments not to exceed $120,000 during any twelve-month period. During the year ended December 31, 2016, we incurred expenses of $42,000 in connection with the consulting agreement. As of December 31, 2016 we owed $16,000 to the board member in connection with this agreement, which is included in accounts payable.</t>
  </si>
  <si>
    <t>EMPLOYEE BENEFIT PLAN</t>
  </si>
  <si>
    <t>Compensation and Retirement Disclosure [Abstract]</t>
  </si>
  <si>
    <t>EMPLOYEE BENEFIT PLAN We have a 401(k) Savings Retirement Plan that covers substantially all domestic employees who meet the plan’s eligibility requirements and provides for an employee elective contribution and employer matching contributions. We recorded matching contributions to the plan of $173,000 and $204,000 for the years ended December 31, 2015 and December 31, 2016 , respectively.</t>
  </si>
  <si>
    <t>SUBSEQUENT EVENTS</t>
  </si>
  <si>
    <t>Subsequent Events [Abstract]</t>
  </si>
  <si>
    <t>SUBSEQUENT EVENTS In January 2017, we signed a new lease for 5,248 square feet of office space within the same building of our current satellite office in Burlingame, California commencing February 2017 . The lease has a five year term, and rental costs of approximately $17,000 per month. Effective as of January 9, 2017, we entered into a separation agreement with our former Chief Executive Officer ("CEO") in connection with his resignation from the company. Under the separation agreement, the former CEO will receive a sum of $450,000 , payable in six equal installments on January 20, 2017 , April 1, 2017 , July 1, 2017 , October 1, 2017 , January 1, 2018 and March 14, 2018 ; reimbursement of up to approximately $2,300 per month for premiums for continuation coverage for health, dental and vision insurance for our former CEO and his eligible dependents for a period of 12 months or such earlier date when he enrolls for similar coverage with a subsequent employer; acceleration of vesting of a portion of the unvested restricted stock units and unvested stock options; extension of time to exercise all vested stock options until July 9, 2017 ; participation in the 2016 bonus plan to be paid out in 2017; and approximately $23,000 in satisfaction of any pro-rated bonus for fiscal year 2017. On February 22, 2017 , we raised gross proceeds of $7.5 million in a private placement of units consisting of one share of our common stock and one warrant to purchase one share of common stock. The units were priced at $4.61 , which was the average closing price of our common stock for the ten trading days ending February 16, 2017. The warrants have an exercise price of $8.25 per share and are exercisable for a period commencing six months and ending 2.5 years from the closing date. Effective April 2017 , we amended our Goleta office lease to expand our leased space by approximately 2,000 square feet and extend our lease term through July, 2018 with a one year renewal option. Rental costs, including base rent and operating expenses, are approximately $21,000 per month. We evaluated subsequent events through March 30, 2017 , the date of issuance of the consolidated financial statements for the year ended December 31, 2016 .</t>
  </si>
  <si>
    <t>SUMMARY OF SIGNIFICANT ACCOUNTING POLICIES (Policies)</t>
  </si>
  <si>
    <t>Basis of Presentation and Use of Estimates</t>
  </si>
  <si>
    <t>Basis of Presentation and Use of Estimates —The accompanying financial statements have been prepared in accordance with accounting principles generally accepted in the United States, or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t>
  </si>
  <si>
    <t>Consolidation</t>
  </si>
  <si>
    <t>Consolidation - Resonant LLC was formed in California during May 2012. Resonant LLC commenced business in July 2012 with initial funding from the founders. Resonant Inc. acquired all of the outstanding membership interests of Resonant LLC in June 2013 in an exchange transaction, and Resonant LLC became a wholly-owned subsidiary of Resonant Inc. The accompanying financial statements include the accounts of the Company and its wholly-owned subsidiary, GVR Trade, S.A. All significant intercompany balances and transactions have been eliminated.</t>
  </si>
  <si>
    <t>Cash and Cash Equivalents</t>
  </si>
  <si>
    <t>Cash and Cash Equivalents —We consider all liquid instruments purchased with a maturity of three months or less to be cash equivalents.</t>
  </si>
  <si>
    <t>Concentration of Credit Risk</t>
  </si>
  <si>
    <t>Concentration of Credit Risk —We maintain checking accounts at two U.S. financial institutions. The U.S. bank accounts are insured by the Federal Deposit Insurance Corporation (FDIC) for up to $250,000 per account owner. GVR Trade S.A., our wholly owned Swiss-based subsidiary maintains checking accounts at one major national financial institution. Management believes we are not exposed to significant credit risk due to the financial position of the depository institutions in which our deposits are held.</t>
  </si>
  <si>
    <t>Restricted Cash</t>
  </si>
  <si>
    <t>Restricted Cash —Restricted cash at December 31, 2015 and December 31, 2016 represents cash held within a certificate of deposit with a financial institution, which serves as collateral for our corporate credit cards. The restriction on the cash will lapse in conjunction with the expiration of the use of the corporate credit cards.</t>
  </si>
  <si>
    <t>Investments</t>
  </si>
  <si>
    <t>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ith respect to debt securities, when the fair value of a debt security classified as held-to-maturity or available for sale is less than its amortized cost, management assesses whether or not: (i) we have the intent to sell the security or (ii) it is more likely than not that we will be required to sell the security before its anticipated recovery. If either of these conditions is met, we must recognize an other-than-temporary impairment for the difference between the debt security’s amortized cost basis and its fair value, and include such amounts in net securities gains (losses). For debt securities that do not meet the above criteria and are not expected to be recovered at the amortized cost basis, the security is considered other-than-temporarily impaired. For these debt securities, we separate the total impairment into the credit loss component and the amount of the loss related to other factors. In order to determine the amount of the credit loss for a debt security, we calculate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 During the year ended December 31, 2015 , we invested in debt securities and federally insured certificates of deposit that we classified as held-to-maturity as we met the criteria for this investment classification. As of December 31, 2015, the amortized cost value was $3.0 million with an unrealized loss of $7,000 and a fair value of $3.0 million . The investments consisted of federally insured certificates of deposit that matured in $250,000 increments at various dates in February 2016. We did not recognize an other-than-temporary impairment gain or loss or a comprehensive gain or loss as of December 31, 2015. During the year ended December 31, 2016, we invested in corporate paper and federally insured certificates of deposit that we have classified as held-to-maturity. As of December 31, 2016, the amortized cost value was $4.7 million with an unrealized loss of $2,000 and a fair value of $4.7 million . The investments consist of $4.0 million of corporate paper, of which $3.0 million mature in January, 2017 and $1.0 million mature in February, 2017, and $747,000 of certificates of deposit which mature in increments of $249,000 between January and March, 2017. We did not recognize an other-than-temporary impairment gain or loss or a comprehensive gain or loss as of December 31, 2016. We recorded investment income of $11,000 and $18,000 for the years ended December 31, 2015 and 2016, respectively, associated with investments.</t>
  </si>
  <si>
    <t>Fair Value of Financial Instruments</t>
  </si>
  <si>
    <t>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restricted cash, investments held-to-maturity, accounts payable, and accrued liabilities, approximate fair value due to their short maturities.</t>
  </si>
  <si>
    <t>Accounts Receivable</t>
  </si>
  <si>
    <t>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collectability of the receivable. Accounts are considered for write-off when they become past due and when it is determined that the probability of collection is remote. The allowance for doubtful accounts was $0 at December 31, 2016 . There were no accounts receivable or allowance for doubtful accounts as of December 31, 2015.</t>
  </si>
  <si>
    <t>Property and Equipment</t>
  </si>
  <si>
    <t>Property and Equipment —Property and equipment consists of leasehold improvements associated with our corporate office, software purchased during the normal course of business, computer equipment and office furniture and fixtures, all of which are recorded at cost. During 2016, other property and equipment were acquired as part of the purchase of GVR and were initially recorded at their fair value. Depreciation and amortization is recorded using the straight-line method over the respective useful lives of the assets ranging from three to five years . Leasehold improvements are amortized over the shorter of lease term or useful life. Long-lived assets are reviewed for impairment whenever events or circumstances indicate that the carrying amount of these assets may not be recoverable.</t>
  </si>
  <si>
    <t>Intangible Assets, net</t>
  </si>
  <si>
    <t>Intangible Assets, net —Intangible assets are recorded at cost and amortized over the useful life. In the case of business combinations, intangible assets are recorded at fair value. At December 31, 2015 , intangible assets, net, includes patents and a domain name purchased for use in operations. At December 31, 2016 , intangible assets, net, includes patents, domain name and other intangibles purchased from GVR, including customer relationships, technology and trademark. Intangible assets are reviewed for impairment whenever events or circumstances indicate that the carrying amount of these assets may not be recoverable.</t>
  </si>
  <si>
    <t>Goodwill— At December 31, 2016 , goodwill represents the difference between the price paid to acquire GVR Trade and the fair value of the assets acquired, net of assumed liabilities. We review goodwill for impairment annually and whenever events or circumstances indicate that the carrying amount of these assets may not be recoverable.</t>
  </si>
  <si>
    <t>Revenue Recognition</t>
  </si>
  <si>
    <t>Revenue Recognition —Revenue consists primarily of fees received in connection with filter design projects with customers. Contracts may involve upfront non-refundable fees, intended to support our initial engineering product development efforts, as well as milestone payments based upon the successful completion of certain deliverables. In relation to the upfront non-refundable fees, we recognize revenue in accordance with the Financial Accounting Standards Board, or FASB, Accounting Standards Codification, or ASC, Topic 605, Revenue Recognition. We recognize revenue as the services are performed over the initial engineering filter design development period and when all of the following criteria have been met: persuasive evidence of an arrangement exists, services have been rendered, collection of the revenue is reasonably assured, and the fees are fixed or determinable. We record the expenses related to these projects, generally included in research and development expense, in the periods incurred. In addition to the upfront non-refundable payments, the filter design projects include certain milestone payments upon successful filter design or a design stage completion. These filter design projects are associated with complex technology development, and as such we do not have certainty about our ability to achieve the program milestones. Achievement of the milestone is generally dependent on the filter design specifications and the milestone typically needs to be accepted by the customer. The payment associated with achieving the milestone is generally commensurate with our effort or the value of the deliverable and is generally non-refundable. We record revenue associated with the milestone payments in accordance with ASC Topic 605-28, Milestone Method, whereby we record revenue upon successful completion of the related milestone and when collection of the revenue is reasonably assured. We record the expenses related to these projects, generally included in research and development expense, in the periods incurred.</t>
  </si>
  <si>
    <t>Research and Development</t>
  </si>
  <si>
    <t>Research and Development —Costs and expenses that can be clearly identified as research and development are charged to expense as incurred in accordance with ASC Topic 730-10, Research and Development .</t>
  </si>
  <si>
    <t>Operating Leases</t>
  </si>
  <si>
    <t>Operating Leases —We lease office space and research facilities under operating leases. Certain lease agreements contain free or escalating rent payment provisions. We recognize rent expense under such leases on a straight-line basis over the term of the lease. Lease renewal periods are considered on a lease-by-lease basis in determining the lease term.</t>
  </si>
  <si>
    <t>Stock-Based Compensation</t>
  </si>
  <si>
    <t>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Topi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 Stock-based compensation expense is included in research and development expenses and general and administrative expenses.</t>
  </si>
  <si>
    <t>Earnings Per Share, or EPS</t>
  </si>
  <si>
    <t>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t>
  </si>
  <si>
    <t>Income Taxes</t>
  </si>
  <si>
    <t>Income Taxes —We account for income taxes in accordance with ASC Topic 740, Income Taxes , or ASC 740, which requires the recognition of deferred tax assets and liabilities for the future consequences of events that have been recognized in our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5 and December 31, 2016 , no liability for unrecognized tax benefits was required to be reported. We do not expect the total amount of unrecognized tax benefits to significantly change in the next 12 months. We recognize interest and penalties related to income tax matters in income taxes, and there were none for the years ended December 31, 2015 and December 31, 2016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solidated results of operations, financial position or cash flows.</t>
  </si>
  <si>
    <t>Reclassifications</t>
  </si>
  <si>
    <t>Reclassifications —Certain amounts in the consolidated statement of operations for the year ended December 31, 2015 have been reclassified to conform to the current year presentation.</t>
  </si>
  <si>
    <t>Business Combinations</t>
  </si>
  <si>
    <t>Business Combinations— We record business combinations using the acquisition method of accounting and, accordingly, allocate the fair value of purchase consideration to the assets acquired and liabilities assumed based on their fair values at the acquisition date. The excess of the fair value of the purchase consideration over the fair value of the assets acquired and liabilities assumed is recorded as goodwill. The results of operations of the business acquired are included in our consolidated results of operations beginning on the date of acquisition.</t>
  </si>
  <si>
    <t>Foreign Currency Transaction</t>
  </si>
  <si>
    <t>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income (loss) in shareholders' equity. We translate the income and expenses to U.S. dollars at each reporting period using the average exchange rate in effect for the period and record the effects of the foreign currency translation as other comprehensive income (loss) in the consolidated statements of comprehensive loss. Gains and losses resulting from foreign currency transactions are included in net loss in the consolidated statements of comprehensive loss.</t>
  </si>
  <si>
    <t>Recent Accounting Pronouncements</t>
  </si>
  <si>
    <t xml:space="preserve"> Recent Accounting Pronouncements Presentation of Financial Statements—Going Concern - In August 2014, the FASB issued Accounting Standards Update, or ASU, No. 2014-15, Presentation of Financial Statements - Going Concern (Subtopic 205-40): Disclosure of Uncertainties about an Entity’s Ability to Continue as a Going Concern . ASU 2014-15 is intended to define management’s responsibility to evaluate whether there is substantial doubt about an organization's ability to continue as a going concern and to provide related footnote disclosures. The guidance became effective and was adopted for the year ended December 31, 2016. See Note 1, Capital Resources and Liquidity. Revenue from Contracts with Customers— In May 2014, the FASB issued ASU No. 2014-09, Revenue from Contracts with Customers (Topic 606)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s the effective date of ASU No. 2014-09 for all entities by one year to annual reporting periods beginning after December 15, 2017, including interim periods within that reporting period. This ASU shall be applied either retrospectively to each period presented or as a cumulative-effect adjustment as of the date of adoption. Early adoption is permitted but not before the annual periods beginning after December 15, 2016, including interim periods within that reporting period. In March 2016, the FASB issued ASU No. 2016-08, Revenue from Contracts with Customers (Topic 606), Principal versus Agent Considerations (Reporting Revenue Gross versus Net) . This ASU provides further guidance surrounding the recognition of revenue as well as guidance involving principal versus agent considerations. The effective date of this ASU is the same as ASU 2014-09. In April 2016, the FASB issued ASU No. 2016-10, Revenue from Contracts with Customers (Topic 606), Identifying Performance Obligations and Licensing . This amendment provides clarification surrounding the identification of performance obligations and offers licensing implementation guidance. The effective date of this ASU is the same as ASU 2014-09. In May 2016, the FASB issued ASU No. 2016-12, Revenue from Contracts with Customers (Topic 606), Narrow-Scope Improvements and Practical Expedients, which provides further guidance surrounding certain aspects of ASU 2014-09. The effective date of this ASU is the same as ASU 2014-09. We have not yet selected a transition method, nor have we determined the effect of ASU 2014-09 on our financial position, results of operations, cash flows, or presentation thereof. However, we continue to monitor our contracts with customers as related to the ASU as we believe they will be impacted by the revenue guidance. Balance Sheet Classification of Deferred Taxes— In November 2015, FASB issued final guidance in ASU 2015-17, which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for all companies in any interim or annual period, and may be adopted on either a prospective or retrospective basis. We early adopted this standard for the interim and annual period ending December 31, 2015 on a prospective basis. The impact on our consolidated balance sheet as of December 31, 2015 was not significant due to the full valuation allowance on our federal and state deferred tax assets. The impact on our consolidated balance sheet as of December 31, 2016 was not significant due to the full valuation allowance on our U.S. and state deferred tax assets as well as the long term nature of our net foreign deferred tax liabilities. Leases— In February 2016, the FASB issued ASU No. 2016-02, Leases (Topic 842) ,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U.S. GAAP and the amended standard is the recognition of lease assets and lease liabilities by lessees on the balance sheet for those leases classified as operating leases under previous U.S. GAAP. The accounting applied by a lessor is largely unchanged from that applied under previous U.S. GAAP. As a result, we will have to recognize a liability to make lease payments (the lease liability) and a right-of-use asset representing our right to use the underlying asset for the lease term on the balance sheet. The guidance is effective for fiscal years beginning after December 15, 2018, including interim periods within those fiscal years. Early adoption is permitted. We are currently evaluating the effects of the new guidance on our consolidated financial statements and disclosures but we do not expect it to have a material impact on our consolidated financial statements. Compensation-Stock Compensation— In March 2016, the FASB issued ASU No. 2016-09, Compensation - Stock Compensation (Topic 718): Improvements to Employee Share-based Payment Accounting . This ASU is intended to simplify several aspects of the accounting for share-based transactions, including the income tax consequences, classification of awards as either equity or liabilities, and classification on the statement of cash flows. For public companies, the amendments in this update are effective for annual periods beginning after December 15, 2016, and interim periods within those annual periods. Early adoption is permitted for any entity in any interim or annual period. Variables such as timing of award expirations, changes in stock price over time, ultimate payout for awards with performance contingencies, shares canceled before vesting, and the tax rules in effect at the time of settlement will impact both the timing and the amount of the tax deductions. Thus, this ASU is likely to add more volatility to our effective tax rate. We are in the process of determining the impact of this ASU on our consolidated financial statements and footnote disclosures as we prepare to adopt the new standard effective January 1, 2017. Intangibles-Goodwill and Other— In January 2017, the FASB issued ASU No. 2017-04, Intangibles-Goodwill and Other (Topic 350): Simplifying the Test for Goodwill Impairment , which simplifies the accounting for goodwill impairments by eliminating step 2 from the goodwill impairment test. The amended guidance will become effective for us commencing in the first quarter of fiscal 2019. We are currently evaluating the impact of this new standard.</t>
  </si>
  <si>
    <t>SUMMARY OF SIGNIFICANT ACCOUNTING POLICIES (Tables)</t>
  </si>
  <si>
    <t>Schedule of number of anti-dilutive shares excluded from the calculation of diluted net loss per share attributable to common stockholders</t>
  </si>
  <si>
    <t>The following table presents the number of anti-dilutive shares excluded from the calculation of diluted net loss per share attributable to common stockholders for the periods below: Year Ended December 31, 2015 Year Ended December 31, 2016 Common stock warrants 804,463 2,915,559 Common stock options 565,050 801,690 Total shares excluded from net loss per share attributable to common stockholders 1,369,513 3,717,249</t>
  </si>
  <si>
    <t>INTANGIBLE ASSETS AND GOODWILL (Tables)</t>
  </si>
  <si>
    <t>Schedule of Finite-Lived Intangible Assets</t>
  </si>
  <si>
    <t xml:space="preserve">Intangible assets consisted of the following at December 31, 2016 : 2015 2016 Patents $ 856,000 $ 1,132,000 Domain Name 22,000 22,000 Client Base (1) — 137,000 Trademark (1) — 17,000 Backlog (1) — 12,000 Technology (1) — 84,000 878,000 1,404,000 Less: accumulated amortization (63,000 ) (151,000 ) Net intangible assets $ 815,000 $ 1,253,000 (1) Includes the impact of foreign currency translation. The total impact at December 31, 2016 was $5,000 . </t>
  </si>
  <si>
    <t>Schedule of Finite-Lived Intangible Assets, Future Amortization Expense</t>
  </si>
  <si>
    <t>Amortization of intangible assets was $27,000 and $89,000 for the years ended December 31, 2015 and 2016, respectively. The following table summarizes the estimated amortization expense relating to the intangible assets as of December 31, 2016: Years ending December 31, 2017 $ 116,000 2018 115,000 2019 90,000 2020 63,000 2021 54,000 2022 and thereafter 346,000 Total amortization expense $ 784,000</t>
  </si>
  <si>
    <t>Schedule of Goodwill</t>
  </si>
  <si>
    <t>Goodwill is not amortized, but is subject to impairment tests on at least an annual basis and whenever circumstances suggest that goodwill may be impaired. Goodwill Balance at December 31, 2015 $ — Acquisition of GVR 824,000 Effect of currency translation (35,000 ) Balance at December 31, 2016 $ 789,000</t>
  </si>
  <si>
    <t>PROPERTY AND EQUIPMENT, NET (Tables)</t>
  </si>
  <si>
    <t>Schedule of property and equipment, net</t>
  </si>
  <si>
    <t>Property and equipment, net consists of the following: 2015 2016 Cost: Computers, peripheral and scientific equipment $ 360,000 $ 618,000 Software 644,000 967,000 Leasehold Improvements 476,000 470,000 Office furniture and equipment 184,000 214,000 1,664,000 2,269,000 Less accumulated depreciation and amortization (672,000 ) (1,275,000 ) Property and equipment, net $ 992,000 $ 994,000</t>
  </si>
  <si>
    <t>ACQUISITION OF GVR TRADE S.A. (Tables)</t>
  </si>
  <si>
    <t>Schedule of Recognized Identified Assets Acquired and Liabilities Assumed</t>
  </si>
  <si>
    <t>The purchase price was allocated based on the fair values of assets and liabilities as follows: Assets acquired Cash and cash equivalents 148,000 Other current assets 52,000 Property and equipment 23,000 Intangible assets Customer relationships 143,000 Developed technology 88,000 Trademarks and other 31,000 Total assets acquired 485,000 Liabilities assumed Current liabilities (35,000 ) Deferred tax liability (41,000 ) Deferred revenue, current (27,000 ) Total liabilities assumed (103,000 ) Net value of assets acquired and liabilities assumed 382,000 Total purchase price 1,206,000 Excess of purchase price over fair value of assets acquired and liabilities assumed - recorded as Goodwill 824,000</t>
  </si>
  <si>
    <t>WARRANTS (Tables)</t>
  </si>
  <si>
    <t>Schedule of warrant activity</t>
  </si>
  <si>
    <t>A roll-forward of warrant activity from January 1, 2015 to December 31, 2015 is shown in the following table: Issued and Warrants Warrants Issued and Bridge Warrants 249,999 — — 249,999 Consulting Warrant 222,222 — (104,444 ) (1) 117,778 Financing Warrants 208,763 — (130,577 ) (1) 78,186 Underwriting Warrant 310,500 — — 310,500 IR Consulting Warrants 48,000 — — 48,000 1,039,484 — (235,021 ) 804,463 (1) During the year ended December 31, 2015, there were 235,021 common stock warrants that were exercised through a cashless exercise which netted 208,184 shares being issued. A roll-forward of warrant activity from January 1, 2016 to December 31, 2016 is shown in the following table: Issued and Warrants Warrants Issued and Bridge Warrants 249,999 249,999 Consulting Warrant 117,778 (19,778 ) (1) 98,000 Financing Warrants 78,186 78,186 Underwriting Warrant 310,500 310,500 IR Consulting Warrants 48,000 48,000 Private Placement Warrants — 2,096,724 (101,600 ) (2) 1,995,124 Underwriting Warrants - Public Offering 2016 — 135,750 135,750 804,463 2,232,474 (121,378 ) 2,915,559 (1) During the year ended December 31, 2016, there were 19,778 common stock warrants that were exercised through a cashless exercise which netted 19,693 shares being issued. (2) During the year ended December 31, 2016, there were 3,600 common stock warrants that were exercised through a cashless exercise which netted 1,375 shares being issued. Additionally, there were 98,000 shares exercised for cash.</t>
  </si>
  <si>
    <t>STOCK-BASED COMPENSATION (Tables)</t>
  </si>
  <si>
    <t>Schedule of fair values of stock options granted, estimated using Black-Scholes option valuation model assumptions</t>
  </si>
  <si>
    <t>The fair values of stock options granted for the years were estimated using the following assumptions: Option Grants Awarded During the Year Ended December 31, 2015 Option Grants Awarded During the Year Ended December 31, 2016 Stock Price $3.83 - $12.98 $1.93 - $5.50 Dividend Yield 0% 0% Expected Volatility 60.0% 60.0% Risk-free interest rate 1.44% - 1.86% 1.30% - 2.06% Expected Term 7 years 7 years</t>
  </si>
  <si>
    <t>Summary of stock option activity</t>
  </si>
  <si>
    <t>The following is a summary of our stock option activity during the year ended December 31, 2015 : Number of Options Weighted Average Exercise Price Weighted Average Grant Date Fair Value Weighted Average Remaining Life In Years Outstanding, January 1, 2015 491,200 $ 6.29 $ 4.14 9.42 Granted 77,500 8.36 4.95 9.27 Exercised — — — — Canceled/Forfeited (3,650 ) 7.28 4.51 — Outstanding, December 31, 2015 565,050 $ 6.57 $ 4.25 7.84 Number of Options Weighted Average Exercise Price Weighted Average Grant Date Fair Value Weighted Average Remaining Life In Years Exercisable, January 1, 2015 142,895 $ 6.02 $ 4.01 9.41 Vested 160,720 6.47 4.21 6.70 Exercised — — — — Canceled/Forfeited (1,200 ) 8.06 5.19 — Exercisable, December 31, 2015 302,415 $ 6.25 $ 4.11 7.07 The following is a summary of our stock option activity during the year ended December 31, 2016 : Number of Options Weighted Average Exercise Price Weighted Average Grant Date Fair Value Weighted Average Remaining Life In Years Outstanding, January 1, 2016 565,050 $ 6.57 $ 4.25 7.84 Granted 346,500 3.03 1.81 8.51 Exercised — — — — Canceled/Forfeited (109,860 ) 5.08 3.32 — Outstanding, December 31, 2016 801,690 $ 5.25 $ 3.32 7.40 Number of Options Weighted Average Exercise Price Weighted Average Grant Date Fair Value Weighted Average Remaining Life In Years Exercisable, January 1, 2016 302,415 6.25 4.11 7.07 Vested 173,010 5.37 3.43 5.95 Exercised — — — — Canceled/Forfeited (56,251 ) 5.87 3.87 Exercisable, December 31, 2016 419,174 5.94 3.86 6.00</t>
  </si>
  <si>
    <t>Schedule of information related to stock options outstanding and exercisable</t>
  </si>
  <si>
    <t>The following table presents information related to stock options outstanding and exercisable at December 31, 2016 : Options Outstanding Options Exercisable Exercise Price Outstanding Number of Options Weighted Average Remaining Life In Years Exercisable Number of Options $1.93 - $2.00 194,314 7.12 44,820 $3.83 - $4.70 70,000 8.70 8,127 $5.06 - $6.00 366,420 5.26 277,828 $6.49 – $7.20 60,000 7.65 34,390 $7.54 – $7.55 73,456 7.12 37,125 $8.06 - $12.98 37,500 8.10 16,884 801,690 6.00 419,174</t>
  </si>
  <si>
    <t>Schedule of Share-based Compensation, Restricted Stock Units Award Activity [Table Text Block]</t>
  </si>
  <si>
    <t>A summary of restricted stock unit activity for the years ended December 31, 2015 is as follows: Number of Restricted Share Units Weighted-Average Grant-Date Fair Value Outstanding at January 1, 2015 131,267 $ 6.00 Granted 343,930 6.35 Vested (73,122 ) 6.07 Forfeited (26,446 ) (8.06 ) Outstanding at December 31, 2015 375,629 $ 6.16 A summary of restricted stock unit activity for the years ended December 31, 2016 is as follows: Number of Restricted Share Units Weighted-Average Grant-Date Fair Value Outstanding at January 1, 2016 375,629 6.16 Granted 1,383,159 3.22 Vested (262,201 ) 4.54 Forfeited (41,029 ) 5.64 Outstanding at December 31, 2016 1,455,558 $ 3.64</t>
  </si>
  <si>
    <t>Schedule of stock-based compensation</t>
  </si>
  <si>
    <t>Total equity-based compensation costs recorded in the consolidated statements of comprehensive loss is allocated as follows: Year Ended Year Ended December 31, 2016 Research and development Employees $ 721,000 $ 944,000 Non-employees 33,000 36,000 Total research and development 754,000 980,000 General and administrative Employees and directors 673,000 1,372,000 Non-employees 184,000 307,000 Total general and administrative 857,000 1,679,000 Total equity-based compensation 1,611,000 2,659,000</t>
  </si>
  <si>
    <t>COMMITMENT AND CONTINGENCIES (Tables)</t>
  </si>
  <si>
    <t>Schedule of future minimum lease payments under operating leases</t>
  </si>
  <si>
    <t>Rent expense related to our facilities was $163,000 and $220,000 , respectively, for the years ended December 31, 2015 and December 31, 2016. Future minimum rent payments are as follows: Years ending December 31, 2017 $ 461,000 2018 $ 351,000 2019 $ 212,000 2020 $ 218,000 2021 $ 224,000 2022 $ 19,000 Total minimum rent payments $ 1,485,000</t>
  </si>
  <si>
    <t>INCOME TAXES (Tables)</t>
  </si>
  <si>
    <t>Schedule of income taxes by jurisdiction</t>
  </si>
  <si>
    <t>The provision for (benefit from) income taxes by jurisdiction consist of the following for the years ended December 31, 2015 and 2016: Year Ended December 31, 2015 Year Ended December 31, 2016 U.S. federal Current $ — $ — Deferred — — Total U.S. federal — — U.S. state and local Current 1,000 1,000 Deferred — — Total U.S. state and local 1,000 1,000 Foreign Current — — Deferred — (23,000 ) Total foreign — (23,000 ) Provision for (benefit from) income taxes $ 1,000 $ (22,000 )</t>
  </si>
  <si>
    <t>Schedule of income taxes differ from the amounts computed by applying the U.S. federal income tax rate to pretax income (loss) before income taxes</t>
  </si>
  <si>
    <t>ncome taxes differ from the amounts computed by applying the U.S. federal income tax rate to pretax income (loss) before income taxes as a result of the following for the years ended December 31, 2015 and 2016: Year ended December 31, 2015 Year ended December 31, 2016 Expected income tax benefit $ (3,291,000 ) $ (5,191,000 ) State income tax (benefit), net of federal benefit (693,000 ) (1,022,000 ) Valuation allowance 4,120,000 6,219,000 Permanent differences: Stock options 131,000 173,000 Transaction costs — 31,000 Research &amp; development credit (174,000 ) (267,000 ) Adjustment to deferred taxes (102,000 ) (12,000 ) Foreign rate differential — 28,000 Other 10,000 19,000 Provision for (benefit from) for income taxes $ 1,000 $ (22,000 )</t>
  </si>
  <si>
    <t>Schedule of components of deferred income tax</t>
  </si>
  <si>
    <t>Deferred income taxes consisted of the following as of December 31, 2015 and December 31, 2016 : Year ended December 31, 2015 Year ended December 31, 2016 U.S. federal and state deferred tax assets—long term: Accrued payroll $ 95,000 $ 525,000 Fixed assets — 80,000 Intangibles 763,000 702,000 Research &amp; development credit 804,000 1,257,000 Net operating loss 6,592,000 11,515,000 Stock compensation 379,000 772,000 New jobs credit 7,000 7,000 Total long-term assets 8,640,000 14,858,000 Total deferred tax assets 8,640,000 14,858,000 U.S. federal and state deferred tax liabilities—long term: Fixed assets (1,000 ) — Total deferred tax liabilities (1,000 ) — Net deferred tax assets - long term 8,639,000 14,858,000 Less: Valuation allowance (8,639,000 ) (14,858,000 ) Net deferred tax assets $ — $ — Foreign deferred tax assets—long term: Net operating loss $ — $ 16,000 Total foreign deferred tax assets — 16,000 Foreign deferred tax liabilities—long term: Intangibles — (32,000 ) Total foreign deferred tax liabilities — (32,000 ) Net foreign deferred tax liabilities $ — $ (16,000 )</t>
  </si>
  <si>
    <t>ORGANIZATION AND DESCRIPTION OF BUSINESS (Details) - USD ($) shares in Thousands, $ in Thousands</t>
  </si>
  <si>
    <t>Feb. 22, 2017</t>
  </si>
  <si>
    <t>Feb. 28, 2017</t>
  </si>
  <si>
    <t>Class of Stock [Line Items]</t>
  </si>
  <si>
    <t>Existing cash balances and investments</t>
  </si>
  <si>
    <t>Cash used for operations per quarter</t>
  </si>
  <si>
    <t>Maximum aggregate proceeds from public offerings</t>
  </si>
  <si>
    <t>Capital Units</t>
  </si>
  <si>
    <t>Securities available for issuance</t>
  </si>
  <si>
    <t>Subsequent Event</t>
  </si>
  <si>
    <t>Subsequent Event | Capital Units</t>
  </si>
  <si>
    <t>SUMMARY OF SIGNIFICANT ACCOUNTING POLICIES (Narrative) (Details)</t>
  </si>
  <si>
    <t>Dec. 31, 2016USD ($)financial_institution</t>
  </si>
  <si>
    <t>Dec. 31, 2015USD ($)</t>
  </si>
  <si>
    <t>Debt Instrument [Line Items]</t>
  </si>
  <si>
    <t>Number of financial institutions | financial_institution</t>
  </si>
  <si>
    <t>Held-to-maturity Securities [Abstract]</t>
  </si>
  <si>
    <t>Unrecognized holding loss</t>
  </si>
  <si>
    <t>Fair value of debt securities</t>
  </si>
  <si>
    <t>Allowance for doubtful accounts receivable</t>
  </si>
  <si>
    <t>Revenues</t>
  </si>
  <si>
    <t>Unrecognized tax benefits</t>
  </si>
  <si>
    <t>Income tax penalties and interest expense</t>
  </si>
  <si>
    <t>Minimum</t>
  </si>
  <si>
    <t>Useful lives</t>
  </si>
  <si>
    <t>3 years</t>
  </si>
  <si>
    <t>Maximum</t>
  </si>
  <si>
    <t>5 years</t>
  </si>
  <si>
    <t>Debt Securities | Certificates of Deposit</t>
  </si>
  <si>
    <t>Amortized cost value of debt securities</t>
  </si>
  <si>
    <t>Debt Securities | Certificates of Deposit | Certificate of Deposit, Maturing January 2017</t>
  </si>
  <si>
    <t>Debt Securities | Certificates of Deposit | Certificate of Deposit, Maturing February 2017</t>
  </si>
  <si>
    <t>Debt Securities | Certificates of Deposit | Certificate of Deposit, Maturing March 2017</t>
  </si>
  <si>
    <t>Commercial Paper</t>
  </si>
  <si>
    <t>Commercial Paper | Commercial Paper, Maturing January 2017</t>
  </si>
  <si>
    <t>Commercial Paper | Commercial Paper, Maturing February 2017</t>
  </si>
  <si>
    <t>Foreign Debt Securities | Certificates of Deposit</t>
  </si>
  <si>
    <t>Investment income</t>
  </si>
  <si>
    <t>Development of Filter Designs</t>
  </si>
  <si>
    <t>Milestone Achievement</t>
  </si>
  <si>
    <t>Other Revenues</t>
  </si>
  <si>
    <t>GVR Trade S.A.</t>
  </si>
  <si>
    <t>SUMMARY OF SIGNIFICANT ACCOUNTING POLICIES (Anti-dilutive Shares Excluded from EPS) (Details) - shares</t>
  </si>
  <si>
    <t>Dec. 31, 2014</t>
  </si>
  <si>
    <t>Antidilutive Securities Excluded from Computation of Earnings Per Share [Line Items]</t>
  </si>
  <si>
    <t>Common stock warrants</t>
  </si>
  <si>
    <t>Common stock options</t>
  </si>
  <si>
    <t>Total shares excluded from net loss per share attributable to common stockholders</t>
  </si>
  <si>
    <t>INTANGIBLE ASSETS AND GOODWILL (Narrative) (Details) - USD ($)</t>
  </si>
  <si>
    <t>Finite-Lived Intangible Assets [Line Items]</t>
  </si>
  <si>
    <t>Held-to-maturity Securities</t>
  </si>
  <si>
    <t>Write-off of abandoned patents</t>
  </si>
  <si>
    <t>Amortization of intangible assets</t>
  </si>
  <si>
    <t>STI | Patents | Minimum</t>
  </si>
  <si>
    <t>Useful life</t>
  </si>
  <si>
    <t>1 year</t>
  </si>
  <si>
    <t>STI | Patents | Maximum</t>
  </si>
  <si>
    <t>12 years</t>
  </si>
  <si>
    <t>STI | Domain Name</t>
  </si>
  <si>
    <t>10 years</t>
  </si>
  <si>
    <t>GVR Trade S.A. | Patents | Minimum</t>
  </si>
  <si>
    <t>GVR Trade S.A. | Patents | Maximum</t>
  </si>
  <si>
    <t>INTANGIBLE ASSETS AND GOODWILL (Intangible Assets) (Details) - USD ($) $ in Thousands</t>
  </si>
  <si>
    <t>Finite-Lived Intangible Assets, Net [Abstract]</t>
  </si>
  <si>
    <t>Intangible Assets, Gross</t>
  </si>
  <si>
    <t>Less: accumulated amortization</t>
  </si>
  <si>
    <t>Net intangible assets</t>
  </si>
  <si>
    <t>Impact of foreign currency translation</t>
  </si>
  <si>
    <t>Patents</t>
  </si>
  <si>
    <t>Domain Name</t>
  </si>
  <si>
    <t>Client Base</t>
  </si>
  <si>
    <t>Trademark</t>
  </si>
  <si>
    <t>Backlog</t>
  </si>
  <si>
    <t>Technology</t>
  </si>
  <si>
    <t>INTANGIBLE ASSETS AND GOODWILL (Goodwill) (Details) $ in Thousands</t>
  </si>
  <si>
    <t>Dec. 31, 2016USD ($)</t>
  </si>
  <si>
    <t>Goodwill [Roll Forward]</t>
  </si>
  <si>
    <t>Balance at beginning of period</t>
  </si>
  <si>
    <t>Acquisition of GVR</t>
  </si>
  <si>
    <t>Effect of currency translation</t>
  </si>
  <si>
    <t>Balance at the end of the period</t>
  </si>
  <si>
    <t>INTANGIBLE ASSETS AND GOODWILL (Schedule of Future Amortization Expense) (Details) - USD ($) $ in Thousands</t>
  </si>
  <si>
    <t>Intangible Assets, Excluding Pending Patents</t>
  </si>
  <si>
    <t>2022 and thereafter</t>
  </si>
  <si>
    <t>PROPERTY AND EQUIPMENT, NET (Details) - USD ($)</t>
  </si>
  <si>
    <t>Property and equipment, gross</t>
  </si>
  <si>
    <t>Property and equipment, net</t>
  </si>
  <si>
    <t>Depreciation</t>
  </si>
  <si>
    <t>Property disposed of</t>
  </si>
  <si>
    <t>Computers, peripheral and scientific equipment</t>
  </si>
  <si>
    <t>Software</t>
  </si>
  <si>
    <t>Leasehold Improvements</t>
  </si>
  <si>
    <t>Office furniture and equipment</t>
  </si>
  <si>
    <t>ACQUISITION OF GVR TRADE S.A. (Narrative) (Details) - GVR Trade S.A. - USD ($) $ / shares in Units, shares in Thousands, $ in Thousands</t>
  </si>
  <si>
    <t>Jul. 06, 2016</t>
  </si>
  <si>
    <t>Business Acquisition [Line Items]</t>
  </si>
  <si>
    <t>Payments to acquire business</t>
  </si>
  <si>
    <t>Equity interests issued, value</t>
  </si>
  <si>
    <t>Per share price (in dollars per share)</t>
  </si>
  <si>
    <t>Consideration transferred</t>
  </si>
  <si>
    <t>Acquisition related costs</t>
  </si>
  <si>
    <t>Comprehensive net loss</t>
  </si>
  <si>
    <t>Equity interest issues, number of shares</t>
  </si>
  <si>
    <t>ACQUISITION OF GVR TRADE S.A. (Schedule of Assets Acquired and Liabilities Assumed) (Details) - USD ($) $ in Thousands</t>
  </si>
  <si>
    <t>Liabilities assumed</t>
  </si>
  <si>
    <t>Excess of purchase price over fair value of assets acquired and liabilities assumed - recorded as Goodwill</t>
  </si>
  <si>
    <t>Assets acquired</t>
  </si>
  <si>
    <t>Other current assets</t>
  </si>
  <si>
    <t>Property and equipment</t>
  </si>
  <si>
    <t>Intangible assets</t>
  </si>
  <si>
    <t>Customer relationships</t>
  </si>
  <si>
    <t>Developed technology</t>
  </si>
  <si>
    <t>Trademarks and other</t>
  </si>
  <si>
    <t>Total assets acquired</t>
  </si>
  <si>
    <t>Current liabilities</t>
  </si>
  <si>
    <t>Deferred tax liability</t>
  </si>
  <si>
    <t>Total liabilities assumed</t>
  </si>
  <si>
    <t>Net value of assets acquired and liabilities assumed</t>
  </si>
  <si>
    <t>Total purchase price</t>
  </si>
  <si>
    <t>WARRANTS (Narrative) (Details)</t>
  </si>
  <si>
    <t>Sep. 14, 2016$ / sharesshares</t>
  </si>
  <si>
    <t>Apr. 25, 2016$ / sharesshares</t>
  </si>
  <si>
    <t>Jun. 17, 2013USD ($)$ / sharesshares</t>
  </si>
  <si>
    <t>Sep. 30, 2016$ / sharesshares</t>
  </si>
  <si>
    <t>Aug. 31, 2016USD ($)</t>
  </si>
  <si>
    <t>Apr. 30, 2016shares</t>
  </si>
  <si>
    <t>Sep. 30, 2015USD ($)$ / shares</t>
  </si>
  <si>
    <t>Oct. 31, 2014USD ($)$ / sharesshares</t>
  </si>
  <si>
    <t>Aug. 31, 2014USD ($)$ / sharesshares</t>
  </si>
  <si>
    <t>Mar. 31, 2013$ / sharesshares</t>
  </si>
  <si>
    <t>Jan. 31, 2013tranchefounder$ / sharesshares</t>
  </si>
  <si>
    <t>Mar. 31, 2013USD ($)$ / sharesshares</t>
  </si>
  <si>
    <t>Sep. 30, 2016USD ($)$ / sharesshares</t>
  </si>
  <si>
    <t>Sep. 30, 2015$ / shares</t>
  </si>
  <si>
    <t>Dec. 31, 2016USD ($)shares</t>
  </si>
  <si>
    <t>Dec. 31, 2015USD ($)shares</t>
  </si>
  <si>
    <t>Mar. 19, 2013shares</t>
  </si>
  <si>
    <t>Warrant liabilities</t>
  </si>
  <si>
    <t>Cash paid for warrants | $</t>
  </si>
  <si>
    <t>Assumptions used in estimating fair value of warrants</t>
  </si>
  <si>
    <t>Implied unit price/stock price (in dollars per unit/share) | $ / shares</t>
  </si>
  <si>
    <t>Founders | Class B Member’s | Resonant LLC</t>
  </si>
  <si>
    <t>Warrants to purchase shares of common stock or units (in units/shares)</t>
  </si>
  <si>
    <t>Investors, Executives and Board Members | Capital Units</t>
  </si>
  <si>
    <t>Investors, Executives and Board Members | Common stock warrants</t>
  </si>
  <si>
    <t>Period start after closing</t>
  </si>
  <si>
    <t>6 months</t>
  </si>
  <si>
    <t>Period end after closing</t>
  </si>
  <si>
    <t>36 months</t>
  </si>
  <si>
    <t>Placement agents | Capital Units</t>
  </si>
  <si>
    <t>Placement agents | Common Stock</t>
  </si>
  <si>
    <t>2 years</t>
  </si>
  <si>
    <t>Bridge Warrants | Resonant LLC</t>
  </si>
  <si>
    <t>Number of tranches in which warrants were issued | tranche</t>
  </si>
  <si>
    <t>Bridge Warrants | Founders</t>
  </si>
  <si>
    <t>Warrant term</t>
  </si>
  <si>
    <t>Exercise price (in dollars per unit/share) | $ / shares</t>
  </si>
  <si>
    <t>Bridge warrants issued in January 2013</t>
  </si>
  <si>
    <t>Bridge warrants issued in January 2013 | Class B Member’s | Resonant LLC</t>
  </si>
  <si>
    <t>Consulting Warrant</t>
  </si>
  <si>
    <t>Consulting warrants issued in October 2014 | IR Consultant</t>
  </si>
  <si>
    <t>4 years</t>
  </si>
  <si>
    <t>Expected dividend rate (as a percent)</t>
  </si>
  <si>
    <t>0.00%</t>
  </si>
  <si>
    <t>Vesting period</t>
  </si>
  <si>
    <t>12 months</t>
  </si>
  <si>
    <t>Monthly cash compensation | $</t>
  </si>
  <si>
    <t>Consulting warrants issued in October 2014 | IR Consultant | Minimum</t>
  </si>
  <si>
    <t>Expected volatility (as a percent)</t>
  </si>
  <si>
    <t>60.00%</t>
  </si>
  <si>
    <t>Expected Life</t>
  </si>
  <si>
    <t>3 years 3 months 18 days</t>
  </si>
  <si>
    <t>Consulting warrants issued in October 2014 | IR Consultant | Maximum</t>
  </si>
  <si>
    <t>81.80%</t>
  </si>
  <si>
    <t>Private Placement Warrants</t>
  </si>
  <si>
    <t>Private Placement Warrants | Private Placement</t>
  </si>
  <si>
    <t>Private Placement Warrants | Investors, Executives and Board Members | Capital Units</t>
  </si>
  <si>
    <t>Private Placement Warrants | Investors, Executives and Board Members | Private Placement | Capital Units</t>
  </si>
  <si>
    <t>Private Placement Warrants | Placement agents | Capital Units</t>
  </si>
  <si>
    <t>Underwriting Warrant | Common Stock</t>
  </si>
  <si>
    <t>Equity value | $</t>
  </si>
  <si>
    <t>Risk free interest rate (as a percent)</t>
  </si>
  <si>
    <t>0.90%</t>
  </si>
  <si>
    <t>Underwriting Warrant | Investors, Executives and Board Members | Capital Units</t>
  </si>
  <si>
    <t>Underwriting Warrant | Investors, Executives and Board Members | Private Placement | Capital Units</t>
  </si>
  <si>
    <t>MDB | Consulting Warrant</t>
  </si>
  <si>
    <t>7 years</t>
  </si>
  <si>
    <t>Value of shares of common stock divided by exercise price of warrant's to determine exercisable warrants | $</t>
  </si>
  <si>
    <t>MDB | Financing Warrants</t>
  </si>
  <si>
    <t>MDB | Underwriting Warrant</t>
  </si>
  <si>
    <t>Warrants exercisable period from underwriting agreement</t>
  </si>
  <si>
    <t>180 days</t>
  </si>
  <si>
    <t>IR Firm | Consulting Warrant | IR Consultant</t>
  </si>
  <si>
    <t>Stock compensation expense increase (decrease) | $</t>
  </si>
  <si>
    <t>IR Firm | Consulting warrants issued in August 2014</t>
  </si>
  <si>
    <t>Number of founders | founder</t>
  </si>
  <si>
    <t>69.70%</t>
  </si>
  <si>
    <t>0.88%</t>
  </si>
  <si>
    <t>IR Firm | Consulting warrants issued in August 2014 | Minimum</t>
  </si>
  <si>
    <t>0.91%</t>
  </si>
  <si>
    <t>IR Firm | Consulting warrants issued in August 2014 | Maximum</t>
  </si>
  <si>
    <t>1.50%</t>
  </si>
  <si>
    <t>IR Firm | Private Placement Warrants</t>
  </si>
  <si>
    <t>0.97%</t>
  </si>
  <si>
    <t>WARRANTS (Schedule of Warrant Activity) (Details) - shares</t>
  </si>
  <si>
    <t>Roll forward of warrant activity</t>
  </si>
  <si>
    <t>Balance at the beginning of the period</t>
  </si>
  <si>
    <t>Warrants Issued</t>
  </si>
  <si>
    <t>Warrant Exercised/Expired</t>
  </si>
  <si>
    <t>Bridge Warrants</t>
  </si>
  <si>
    <t>Financing Warrants</t>
  </si>
  <si>
    <t>Underwriting Warrant</t>
  </si>
  <si>
    <t>IR Consulting Warrants</t>
  </si>
  <si>
    <t>Private Placement Warrants | Cashless</t>
  </si>
  <si>
    <t>Private Placement Warrants | Cash</t>
  </si>
  <si>
    <t>Underwriting Warrants - Public Offering 2016</t>
  </si>
  <si>
    <t>STOCKHOLDERS' EQUITY (Details) - USD ($) $ / shares in Units, $ in Thousands</t>
  </si>
  <si>
    <t>Sep. 14, 2016</t>
  </si>
  <si>
    <t>Apr. 25, 2016</t>
  </si>
  <si>
    <t>Capital Units | Investors, Executives and Board Members</t>
  </si>
  <si>
    <t>Share price (in dollars per share)</t>
  </si>
  <si>
    <t>Capital Units | Placement agents</t>
  </si>
  <si>
    <t>Common Stock | Placement agents</t>
  </si>
  <si>
    <t>Investment warrants, exercise price</t>
  </si>
  <si>
    <t>Common stock warrants | Investors, Executives and Board Members</t>
  </si>
  <si>
    <t>STOCK-BASED COMPENSATION (Narrative) (Details)</t>
  </si>
  <si>
    <t>Sep. 30, 2019</t>
  </si>
  <si>
    <t>Aug. 08, 2016shares</t>
  </si>
  <si>
    <t>Feb. 28, 2017USD ($)$ / sharesshares</t>
  </si>
  <si>
    <t>Aug. 31, 2016shares</t>
  </si>
  <si>
    <t>Jun. 30, 2016shares</t>
  </si>
  <si>
    <t>Feb. 29, 2016shares</t>
  </si>
  <si>
    <t>Dec. 31, 2016USD ($)$ / sharesshares</t>
  </si>
  <si>
    <t>Dec. 31, 2015USD ($)item$ / sharesshares</t>
  </si>
  <si>
    <t>Sep. 30, 2015consultantshares</t>
  </si>
  <si>
    <t>Share-based Compensation Arrangement by Share-based Payment Award [Line Items]</t>
  </si>
  <si>
    <t>Granted (in shares) | shares</t>
  </si>
  <si>
    <t>Grant date fair value</t>
  </si>
  <si>
    <t>Number of shares vested in the period | shares</t>
  </si>
  <si>
    <t>Number of grants in the period, weighted average exercise price | $ / shares</t>
  </si>
  <si>
    <t>Number of quarter over which awards vest from grant date subsequent to initial vesting | item</t>
  </si>
  <si>
    <t>Stock compensation expense</t>
  </si>
  <si>
    <t>Unrecognized compensation expense related to unvested employee stock option</t>
  </si>
  <si>
    <t>Compensation cost not yet recognized, period for recognition</t>
  </si>
  <si>
    <t>2 years 7 months 6 days</t>
  </si>
  <si>
    <t>Options outstanding, aggregate intrinsic value</t>
  </si>
  <si>
    <t>Options vested, aggregate intrinsic value</t>
  </si>
  <si>
    <t>Share price (in dollars per share) | $ / shares</t>
  </si>
  <si>
    <t>Common stock options | Minimum</t>
  </si>
  <si>
    <t>Expected Volatility</t>
  </si>
  <si>
    <t>Risk-free interest rate</t>
  </si>
  <si>
    <t>1.30%</t>
  </si>
  <si>
    <t>1.44%</t>
  </si>
  <si>
    <t>Common stock options | Maximum</t>
  </si>
  <si>
    <t>Dividend Yield</t>
  </si>
  <si>
    <t>2.06%</t>
  </si>
  <si>
    <t>1.86%</t>
  </si>
  <si>
    <t>Restricted stock units</t>
  </si>
  <si>
    <t>Granted (in dollars per share) | $ / shares</t>
  </si>
  <si>
    <t>2 years 8 months 12 days</t>
  </si>
  <si>
    <t>Vested (in shares) | shares</t>
  </si>
  <si>
    <t>Restricted stock, shares issued net of shares for tax withholdings | shares</t>
  </si>
  <si>
    <t>Number of shares forfeited in period | shares</t>
  </si>
  <si>
    <t>2014 Omnibus Incentive Plan</t>
  </si>
  <si>
    <t>Number of shares of common stock approved for issuance | shares</t>
  </si>
  <si>
    <t>Number of additional shares authorized | shares</t>
  </si>
  <si>
    <t>2014 Omnibus Incentive Plan | Common stock options</t>
  </si>
  <si>
    <t>Term of award</t>
  </si>
  <si>
    <t>2014 Omnibus Incentive Plan | Common stock options | Minimum</t>
  </si>
  <si>
    <t>Exercise price range, lower limit (in dollars per share) | $ / shares</t>
  </si>
  <si>
    <t>2014 Omnibus Incentive Plan | Common stock options | Maximum</t>
  </si>
  <si>
    <t>Exercise price range, upper limit (in dollars per share) | $ / shares</t>
  </si>
  <si>
    <t>2015 Performance Plan | Performance Based Awards</t>
  </si>
  <si>
    <t>Stock price measurement period</t>
  </si>
  <si>
    <t>10 days</t>
  </si>
  <si>
    <t>2016 Performance Plan | Performance Based Awards</t>
  </si>
  <si>
    <t>Employees | Common stock options</t>
  </si>
  <si>
    <t>Forfeitures rate</t>
  </si>
  <si>
    <t>6.00%</t>
  </si>
  <si>
    <t>Consultants | Common stock options</t>
  </si>
  <si>
    <t>Non-executive employees | Performance Based Awards</t>
  </si>
  <si>
    <t>Bonus percentage</t>
  </si>
  <si>
    <t>10.00%</t>
  </si>
  <si>
    <t>Non-executive employees | Performance Based Awards | Minimum</t>
  </si>
  <si>
    <t>6.67%</t>
  </si>
  <si>
    <t>Non-executive employees | Performance Based Awards | Maximum</t>
  </si>
  <si>
    <t>20.00%</t>
  </si>
  <si>
    <t>Non-executive employees | 2015 Performance Plan | Performance Based Awards</t>
  </si>
  <si>
    <t>Non-executive employees | 2015 Performance Plan | Performance Based Awards | Minimum</t>
  </si>
  <si>
    <t>Non-executive employees | 2015 Performance Plan | Performance Based Awards | Maximum</t>
  </si>
  <si>
    <t>13.34%</t>
  </si>
  <si>
    <t>Executive employees | Common stock options</t>
  </si>
  <si>
    <t>Accelerated vesting, number (in shares) | shares</t>
  </si>
  <si>
    <t>Option exercise period extended, number (in shares) | shares</t>
  </si>
  <si>
    <t>Plan modification, incremental compensation cost</t>
  </si>
  <si>
    <t>Executive employees | Performance Based Awards</t>
  </si>
  <si>
    <t>Award vesting rights, percentage</t>
  </si>
  <si>
    <t>50.00%</t>
  </si>
  <si>
    <t>Fair value of award</t>
  </si>
  <si>
    <t>Compensation cost not yet recognized</t>
  </si>
  <si>
    <t>Executive employees | Performance Based Awards | Minimum</t>
  </si>
  <si>
    <t>16.67%</t>
  </si>
  <si>
    <t>Executive employees | Performance Based Awards | Maximum</t>
  </si>
  <si>
    <t>Executive employees | Performance Based Awards | Maximum | Forecast</t>
  </si>
  <si>
    <t>Executive employees | 2015 Performance Plan | Performance Based Awards | Minimum</t>
  </si>
  <si>
    <t>Executive employees | 2015 Performance Plan | Performance Based Awards | Maximum</t>
  </si>
  <si>
    <t>25.00%</t>
  </si>
  <si>
    <t>Common Stock | 2015 Performance Plan | Restricted stock units</t>
  </si>
  <si>
    <t>Common Stock | 2015 Performance Plan | Performance Based Awards</t>
  </si>
  <si>
    <t>Common Stock | 2016 Performance Plan | Common stock options | Subsequent Event</t>
  </si>
  <si>
    <t>Common Stock | 2016 Performance Plan | Restricted stock units | Subsequent Event</t>
  </si>
  <si>
    <t>Common Stock | 2016 Performance Plan | Performance Based Awards</t>
  </si>
  <si>
    <t>Common Stock | 2016 Performance Plan | Performance Based Awards | Subsequent Event</t>
  </si>
  <si>
    <t>Aggregate grant date fair value of options granted</t>
  </si>
  <si>
    <t>2.15%</t>
  </si>
  <si>
    <t>Common Stock | 2016 Performance Plan | Performance Based Awards | Accrued Salaries And Payroll Related Expenses</t>
  </si>
  <si>
    <t>Common Stock | 2016 Performance Plan | Performance Based Awards | Research and development</t>
  </si>
  <si>
    <t>Common Stock | 2016 Performance Plan | Performance Based Awards | General and administrative</t>
  </si>
  <si>
    <t>Common Stock | Employees</t>
  </si>
  <si>
    <t>Shares issued to consultants | shares</t>
  </si>
  <si>
    <t>Common Stock | Consultants</t>
  </si>
  <si>
    <t>Number of consultants | consultant</t>
  </si>
  <si>
    <t>Average share price is less than or equal to $15 | Executive employees | Performance Based Awards</t>
  </si>
  <si>
    <t>Average market share price threshold | $ / shares</t>
  </si>
  <si>
    <t>Average market share price threshold, percent of shares awarded</t>
  </si>
  <si>
    <t>Average share price is greater than or equal to $65 | Executive employees | Performance Based Awards</t>
  </si>
  <si>
    <t>100.00%</t>
  </si>
  <si>
    <t>STOCK-BASED COMPENSATION (Estimated Fair Value of Stock Options) (Details) - Common stock options - $ / shares</t>
  </si>
  <si>
    <t>STOCK-BASED COMPENSATION (Stock Option Award Activity) (Details) - $ / shares</t>
  </si>
  <si>
    <t>Number of Options outstanding</t>
  </si>
  <si>
    <t>Outstanding at the beginning of the year (in shares)</t>
  </si>
  <si>
    <t>Granted (in shares)</t>
  </si>
  <si>
    <t>Forfeited (in shares)</t>
  </si>
  <si>
    <t>Outstanding at the end of the reporting period (in shares)</t>
  </si>
  <si>
    <t>Number of Options Exercisable</t>
  </si>
  <si>
    <t>Exercisable at the beginning of the year (in shares)</t>
  </si>
  <si>
    <t>Vested (in shares)</t>
  </si>
  <si>
    <t>Exercisable at the end of the reporting period (in shares)</t>
  </si>
  <si>
    <t>Weighted Average Exercise Price Outstanding</t>
  </si>
  <si>
    <t>Outstanding at the beginning of period (in dollars per share)</t>
  </si>
  <si>
    <t>Granted (in dollars per share)</t>
  </si>
  <si>
    <t>Forfeited (in dollars per share)</t>
  </si>
  <si>
    <t>Outstanding at the end of the reporting period (in dollars per share)</t>
  </si>
  <si>
    <t>Weighted Average Exercise Price Exercisable</t>
  </si>
  <si>
    <t>Exercisable at the beginning of the reporting period (in dollars per share)</t>
  </si>
  <si>
    <t>Vested exercisable (in dollars per share)</t>
  </si>
  <si>
    <t>Canceled/Forfeited</t>
  </si>
  <si>
    <t>Exercisable at the end of the reporting period (in dollars per share)</t>
  </si>
  <si>
    <t>Weighted Average Grant Date Fair Value Outstanding</t>
  </si>
  <si>
    <t>Outstanding at the beginning of the reporting period (in dollars per share)</t>
  </si>
  <si>
    <t>Options granted (in dollars per share)</t>
  </si>
  <si>
    <t>Weighted Average Grant Date Fair Value Exercisable</t>
  </si>
  <si>
    <t>Vested options exercisable (in dollars per share)</t>
  </si>
  <si>
    <t>Forfeited options exercisable (in dollars per share)</t>
  </si>
  <si>
    <t>Weighted Average Remaining Life In Years Outstanding</t>
  </si>
  <si>
    <t>Outstanding at the end of the reporting period (in years)</t>
  </si>
  <si>
    <t>7 years 4 months 24 days</t>
  </si>
  <si>
    <t>7 years 10 months 2 days</t>
  </si>
  <si>
    <t>9 years 5 months 1 day</t>
  </si>
  <si>
    <t>Granted, Weighted average remaining life (in years)</t>
  </si>
  <si>
    <t>8 years 6 months 4 days</t>
  </si>
  <si>
    <t>9 years 3 months 7 days</t>
  </si>
  <si>
    <t>Weighted Average Remaining Life Exercisable</t>
  </si>
  <si>
    <t>Exercisable at the end of the reporting period (in years)</t>
  </si>
  <si>
    <t>6 years</t>
  </si>
  <si>
    <t>7 years 26 days</t>
  </si>
  <si>
    <t>9 years 4 months 28 days</t>
  </si>
  <si>
    <t>Vested, Weighted average remaining live (in years)</t>
  </si>
  <si>
    <t>5 years 11 months 12 days</t>
  </si>
  <si>
    <t>6 years 8 months 12 days</t>
  </si>
  <si>
    <t>STOCK-BASED COMPENSATION (Stock Options Outstanding and Exercisable) (Details) - $ / shares</t>
  </si>
  <si>
    <t>Weighted Average Remaining Life In Years</t>
  </si>
  <si>
    <t>Exercisable Number of Options</t>
  </si>
  <si>
    <t>Common stock options | $1.93 - $2.00</t>
  </si>
  <si>
    <t>7 years 1 month 13 days</t>
  </si>
  <si>
    <t>Common stock options | $3.83 - $4.70</t>
  </si>
  <si>
    <t>8 years 8 months 12 days</t>
  </si>
  <si>
    <t>Common stock options | $5.06 - $6.00</t>
  </si>
  <si>
    <t>5 years 3 months 4 days</t>
  </si>
  <si>
    <t>Common stock options | $6.49 – $7.20</t>
  </si>
  <si>
    <t>7 years 7 months 24 days</t>
  </si>
  <si>
    <t>Common stock options | $7.54 – $7.55</t>
  </si>
  <si>
    <t>Common stock options | $8.06 - $12.98</t>
  </si>
  <si>
    <t>8 years 1 month 6 days</t>
  </si>
  <si>
    <t>Common stock options | Minimum | $1.93 - $2.00</t>
  </si>
  <si>
    <t>Exercise Price Range</t>
  </si>
  <si>
    <t>Common stock options | Minimum | $3.83 - $4.70</t>
  </si>
  <si>
    <t>Common stock options | Minimum | $5.06 - $6.00</t>
  </si>
  <si>
    <t>Common stock options | Minimum | $6.49 – $7.20</t>
  </si>
  <si>
    <t>Common stock options | Minimum | $7.54 – $7.55</t>
  </si>
  <si>
    <t>Common stock options | Minimum | $8.06 - $12.98</t>
  </si>
  <si>
    <t>Common stock options | Maximum | $1.93 - $2.00</t>
  </si>
  <si>
    <t>Common stock options | Maximum | $3.83 - $4.70</t>
  </si>
  <si>
    <t>Common stock options | Maximum | $5.06 - $6.00</t>
  </si>
  <si>
    <t>Common stock options | Maximum | $6.49 – $7.20</t>
  </si>
  <si>
    <t>Common stock options | Maximum | $7.54 – $7.55</t>
  </si>
  <si>
    <t>Common stock options | Maximum | $8.06 - $12.98</t>
  </si>
  <si>
    <t>STOCK-BASED COMPENSATION (Restricted Stock Activity) (Details) - Restricted stock units - $ / shares</t>
  </si>
  <si>
    <t>Restricted Share Units</t>
  </si>
  <si>
    <t>Outstanding at beginning of year (in shares)</t>
  </si>
  <si>
    <t>Canceled (in shares)</t>
  </si>
  <si>
    <t>Outstanding at end of year (in shares)</t>
  </si>
  <si>
    <t>Restricted Share Weighted Average Grant Date Fair Value</t>
  </si>
  <si>
    <t>Outstanding at beginning of year (in dollars per share)</t>
  </si>
  <si>
    <t>Vested (in dollars per share)</t>
  </si>
  <si>
    <t>Canceled (in dollars per share)</t>
  </si>
  <si>
    <t>Outstanding at end of year (in dollars per share)</t>
  </si>
  <si>
    <t>STOCK-BASED COMPENSATION (Equity Based Compensation Schedule) (Details) - USD ($) $ in Thousands</t>
  </si>
  <si>
    <t>Allocation of stock-based compensation expense</t>
  </si>
  <si>
    <t>Research and development | Employees</t>
  </si>
  <si>
    <t>Research and development | Non-employees</t>
  </si>
  <si>
    <t>General and administrative | Non-employees</t>
  </si>
  <si>
    <t>General and administrative | Employees and directors</t>
  </si>
  <si>
    <t>COMMITMENT AND CONTINGENCIES (Narrative) (Details)</t>
  </si>
  <si>
    <t>Aug. 01, 2017USD ($)</t>
  </si>
  <si>
    <t>Apr. 01, 2017USD ($)ft²</t>
  </si>
  <si>
    <t>Dec. 16, 2016USD ($)ft²</t>
  </si>
  <si>
    <t>Aug. 01, 2014USD ($)</t>
  </si>
  <si>
    <t>May 30, 2015</t>
  </si>
  <si>
    <t>Apr. 30, 2014</t>
  </si>
  <si>
    <t>Nov. 30, 2013USD ($)</t>
  </si>
  <si>
    <t>Oct. 31, 2013USD ($)</t>
  </si>
  <si>
    <t>Mar. 17, 2015claims</t>
  </si>
  <si>
    <t>Tenant improvement allowance</t>
  </si>
  <si>
    <t>Additional tenant improvement allowance</t>
  </si>
  <si>
    <t>Legal Proceedings</t>
  </si>
  <si>
    <t>Legal fees</t>
  </si>
  <si>
    <t>Pending litigation | In re Resonant Inc. Securities Litigation, Case No. 15-cv-01970 SJO</t>
  </si>
  <si>
    <t>Number of class action lawsuits | claims</t>
  </si>
  <si>
    <t>Corporate Headquarters</t>
  </si>
  <si>
    <t>Term of lease</t>
  </si>
  <si>
    <t>38 months</t>
  </si>
  <si>
    <t>Renewal term of the lease</t>
  </si>
  <si>
    <t>Monthly rental payments</t>
  </si>
  <si>
    <t>Increase in rental payments (as a percent)</t>
  </si>
  <si>
    <t>3.00%</t>
  </si>
  <si>
    <t>Period after which monthly rental increases</t>
  </si>
  <si>
    <t>14 months</t>
  </si>
  <si>
    <t>Monthly operating cost</t>
  </si>
  <si>
    <t>Satellite development office</t>
  </si>
  <si>
    <t>Square feet of office space | ft²</t>
  </si>
  <si>
    <t>Forecast | Corporate Headquarters</t>
  </si>
  <si>
    <t>COMMITMENT AND CONTINGENCIES (Future Minimum Lease Payments) (Details) - USD ($) $ in Thousands</t>
  </si>
  <si>
    <t>Rent expense</t>
  </si>
  <si>
    <t>Future minimum lease payments</t>
  </si>
  <si>
    <t>Total minimum rent payments</t>
  </si>
  <si>
    <t>INCOME TAXES (Income Taxes by Jurisdiction) (Details) - USD ($) $ in Thousands</t>
  </si>
  <si>
    <t>U.S. federal</t>
  </si>
  <si>
    <t>Current</t>
  </si>
  <si>
    <t>Deferred</t>
  </si>
  <si>
    <t>Total U.S. federal</t>
  </si>
  <si>
    <t>U.S. state and local</t>
  </si>
  <si>
    <t>Total U.S. state and local</t>
  </si>
  <si>
    <t>Provision for (benefit from) for income taxes</t>
  </si>
  <si>
    <t>Foreign</t>
  </si>
  <si>
    <t>Total foreign</t>
  </si>
  <si>
    <t>Income taxes differ from the amounts computed by applying the U.S. federal income tax rate to pretax income (loss) before income taxes</t>
  </si>
  <si>
    <t>Expected income tax benefit</t>
  </si>
  <si>
    <t>State income tax (benefit), net of federal benefit</t>
  </si>
  <si>
    <t>Valuation allowance</t>
  </si>
  <si>
    <t>Permanent differences:</t>
  </si>
  <si>
    <t>Stock options</t>
  </si>
  <si>
    <t>Transaction costs</t>
  </si>
  <si>
    <t>Research &amp; development credit</t>
  </si>
  <si>
    <t>Adjustment to deferred taxes</t>
  </si>
  <si>
    <t>Foreign rate differential</t>
  </si>
  <si>
    <t>Other</t>
  </si>
  <si>
    <t>INCOME TAXES (Deferred Tax Assets and Liabilities) (Details) - USD ($) $ in Thousands</t>
  </si>
  <si>
    <t>U.S. federal and state deferred tax liabilities—long term:</t>
  </si>
  <si>
    <t>Total deferred tax liabilities</t>
  </si>
  <si>
    <t>Components of Foreign Deferred Tax Assets and Liabilities [Abstract]</t>
  </si>
  <si>
    <t>Total foreign deferred tax liabilities</t>
  </si>
  <si>
    <t>U.S. Federal and State</t>
  </si>
  <si>
    <t>U.S. federal and state deferred tax assets—long term:</t>
  </si>
  <si>
    <t>Accrued payroll</t>
  </si>
  <si>
    <t>Intangibles</t>
  </si>
  <si>
    <t>Net operating loss</t>
  </si>
  <si>
    <t>Stock compensation</t>
  </si>
  <si>
    <t>New jobs credit</t>
  </si>
  <si>
    <t>Total long-term assets</t>
  </si>
  <si>
    <t>Total deferred tax assets</t>
  </si>
  <si>
    <t>Net deferred tax assets - long term</t>
  </si>
  <si>
    <t>Less: Valuation allowance</t>
  </si>
  <si>
    <t>Net deferred tax assets</t>
  </si>
  <si>
    <t>Total foreign deferred tax assets</t>
  </si>
  <si>
    <t>Net foreign deferred tax liabilities</t>
  </si>
  <si>
    <t>INCOME TAXES (Narrative) (Details) - USD ($)</t>
  </si>
  <si>
    <t>Operating Loss Carryforwards [Line Items]</t>
  </si>
  <si>
    <t>Increase of valuation allowance</t>
  </si>
  <si>
    <t>Federal net operating loss carryforwards</t>
  </si>
  <si>
    <t>State net operating loss carryforwards</t>
  </si>
  <si>
    <t>Penalties</t>
  </si>
  <si>
    <t>Significant uncertain tax positions</t>
  </si>
  <si>
    <t>SWITZERLAND</t>
  </si>
  <si>
    <t>RELATED PARTY TRANSACTIONS (Details) - Engineering Design and Fabrication Advisory Services - Director - USD ($)</t>
  </si>
  <si>
    <t>Sep. 30, 2016</t>
  </si>
  <si>
    <t>Related Party Transactions</t>
  </si>
  <si>
    <t>Due to related party, advisory services agreement</t>
  </si>
  <si>
    <t>Expenses from transaction with related party</t>
  </si>
  <si>
    <t>EMPLOYEE BENEFIT PLAN (Details) - USD ($) $ in Thousands</t>
  </si>
  <si>
    <t>401(k) Savings Retirement Plan</t>
  </si>
  <si>
    <t>Recorded plan matching contributions</t>
  </si>
  <si>
    <t>SUBSEQUENT EVENTS (Details)</t>
  </si>
  <si>
    <t>Feb. 22, 2017USD ($)$ / sharesshares</t>
  </si>
  <si>
    <t>Jan. 09, 2017USD ($)</t>
  </si>
  <si>
    <t>Sep. 14, 2016USD ($)$ / sharesshares</t>
  </si>
  <si>
    <t>Feb. 28, 2017USD ($)</t>
  </si>
  <si>
    <t>Dec. 31, 2014shares</t>
  </si>
  <si>
    <t>Subsequent Event [Line Items]</t>
  </si>
  <si>
    <t>Common stock warrants | shares</t>
  </si>
  <si>
    <t>Stock issued, new issues | shares</t>
  </si>
  <si>
    <t>Separation agreement, severance</t>
  </si>
  <si>
    <t>Separation agreement, severance benefits</t>
  </si>
  <si>
    <t>Separation agreement, term of severance benefits</t>
  </si>
  <si>
    <t>Separation agreement, pro-rated bonus</t>
  </si>
  <si>
    <t>Subsequent Event | Common Stock</t>
  </si>
  <si>
    <t>Subsequent Event | Common Stock | Minimum</t>
  </si>
  <si>
    <t>Exercisable period after closing</t>
  </si>
  <si>
    <t>Subsequent Event | Common Stock | Maximum</t>
  </si>
  <si>
    <t>2 years 6 months</t>
  </si>
  <si>
    <t>Subsequent Event | Common stock warrants</t>
  </si>
  <si>
    <t>Subsequent Event | Forecast | Satellite development off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99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v>
      </c>
    </row>
    <row r="15" spans="1:4">
      <c r="A15" s="4" t="s">
        <v>25</v>
      </c>
      <c r="C15" s="5" t="n">
        <v>1444420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v>
      </c>
      <c r="B1" s="2" t="s">
        <v>1</v>
      </c>
    </row>
    <row r="2" spans="1:2">
      <c r="B2" s="2" t="s">
        <v>2</v>
      </c>
    </row>
    <row r="3" spans="1:2">
      <c r="A3" s="3" t="s">
        <v>169</v>
      </c>
    </row>
    <row r="4" spans="1:2">
      <c r="A4" s="4" t="s">
        <v>40</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84</v>
      </c>
      <c r="C3" s="6" t="n">
        <v>2501</v>
      </c>
    </row>
    <row r="4" spans="1:3">
      <c r="A4" s="4" t="s">
        <v>33</v>
      </c>
      <c r="B4" s="5" t="n">
        <v>56</v>
      </c>
      <c r="C4" s="5" t="n">
        <v>0</v>
      </c>
    </row>
    <row r="5" spans="1:3">
      <c r="A5" s="4" t="s">
        <v>34</v>
      </c>
      <c r="B5" s="5" t="n">
        <v>160</v>
      </c>
      <c r="C5" s="5" t="n">
        <v>138</v>
      </c>
    </row>
    <row r="6" spans="1:3">
      <c r="A6" s="4" t="s">
        <v>35</v>
      </c>
      <c r="B6" s="5" t="n">
        <v>4747</v>
      </c>
      <c r="C6" s="5" t="n">
        <v>3006</v>
      </c>
    </row>
    <row r="7" spans="1:3">
      <c r="A7" s="4" t="s">
        <v>36</v>
      </c>
      <c r="B7" s="5" t="n">
        <v>10047</v>
      </c>
      <c r="C7" s="5" t="n">
        <v>5645</v>
      </c>
    </row>
    <row r="8" spans="1:3">
      <c r="A8" s="3" t="s">
        <v>37</v>
      </c>
    </row>
    <row r="9" spans="1:3">
      <c r="A9" s="4" t="s">
        <v>38</v>
      </c>
      <c r="B9" s="5" t="n">
        <v>2269</v>
      </c>
      <c r="C9" s="5" t="n">
        <v>1664</v>
      </c>
    </row>
    <row r="10" spans="1:3">
      <c r="A10" s="4" t="s">
        <v>39</v>
      </c>
      <c r="B10" s="5" t="n">
        <v>-1275</v>
      </c>
      <c r="C10" s="5" t="n">
        <v>-672</v>
      </c>
    </row>
    <row r="11" spans="1:3">
      <c r="A11" s="4" t="s">
        <v>40</v>
      </c>
      <c r="B11" s="5" t="n">
        <v>994</v>
      </c>
      <c r="C11" s="5" t="n">
        <v>992</v>
      </c>
    </row>
    <row r="12" spans="1:3">
      <c r="A12" s="3" t="s">
        <v>41</v>
      </c>
    </row>
    <row r="13" spans="1:3">
      <c r="A13" s="4" t="s">
        <v>42</v>
      </c>
      <c r="B13" s="5" t="n">
        <v>1253</v>
      </c>
      <c r="C13" s="5" t="n">
        <v>815</v>
      </c>
    </row>
    <row r="14" spans="1:3">
      <c r="A14" s="4" t="s">
        <v>43</v>
      </c>
      <c r="B14" s="5" t="n">
        <v>100</v>
      </c>
      <c r="C14" s="5" t="n">
        <v>100</v>
      </c>
    </row>
    <row r="15" spans="1:3">
      <c r="A15" s="4" t="s">
        <v>44</v>
      </c>
      <c r="B15" s="5" t="n">
        <v>789</v>
      </c>
      <c r="C15" s="5" t="n">
        <v>0</v>
      </c>
    </row>
    <row r="16" spans="1:3">
      <c r="A16" s="4" t="s">
        <v>45</v>
      </c>
      <c r="B16" s="5" t="n">
        <v>16</v>
      </c>
      <c r="C16" s="5" t="n">
        <v>15</v>
      </c>
    </row>
    <row r="17" spans="1:3">
      <c r="A17" s="4" t="s">
        <v>46</v>
      </c>
      <c r="B17" s="5" t="n">
        <v>2158</v>
      </c>
      <c r="C17" s="5" t="n">
        <v>930</v>
      </c>
    </row>
    <row r="18" spans="1:3">
      <c r="A18" s="4" t="s">
        <v>47</v>
      </c>
      <c r="B18" s="5" t="n">
        <v>13199</v>
      </c>
      <c r="C18" s="5" t="n">
        <v>7567</v>
      </c>
    </row>
    <row r="19" spans="1:3">
      <c r="A19" s="3" t="s">
        <v>48</v>
      </c>
    </row>
    <row r="20" spans="1:3">
      <c r="A20" s="4" t="s">
        <v>49</v>
      </c>
      <c r="B20" s="5" t="n">
        <v>905</v>
      </c>
      <c r="C20" s="5" t="n">
        <v>518</v>
      </c>
    </row>
    <row r="21" spans="1:3">
      <c r="A21" s="4" t="s">
        <v>50</v>
      </c>
      <c r="B21" s="5" t="n">
        <v>35</v>
      </c>
      <c r="C21" s="5" t="n">
        <v>60</v>
      </c>
    </row>
    <row r="22" spans="1:3">
      <c r="A22" s="4" t="s">
        <v>51</v>
      </c>
      <c r="B22" s="5" t="n">
        <v>1765</v>
      </c>
      <c r="C22" s="5" t="n">
        <v>467</v>
      </c>
    </row>
    <row r="23" spans="1:3">
      <c r="A23" s="4" t="s">
        <v>52</v>
      </c>
      <c r="B23" s="5" t="n">
        <v>279</v>
      </c>
      <c r="C23" s="5" t="n">
        <v>0</v>
      </c>
    </row>
    <row r="24" spans="1:3">
      <c r="A24" s="4" t="s">
        <v>53</v>
      </c>
      <c r="B24" s="5" t="n">
        <v>20</v>
      </c>
      <c r="C24" s="5" t="n">
        <v>34</v>
      </c>
    </row>
    <row r="25" spans="1:3">
      <c r="A25" s="4" t="s">
        <v>54</v>
      </c>
      <c r="B25" s="5" t="n">
        <v>3004</v>
      </c>
      <c r="C25" s="5" t="n">
        <v>1079</v>
      </c>
    </row>
    <row r="26" spans="1:3">
      <c r="A26" s="3" t="s">
        <v>55</v>
      </c>
    </row>
    <row r="27" spans="1:3">
      <c r="A27" s="4" t="s">
        <v>56</v>
      </c>
      <c r="B27" s="5" t="n">
        <v>46</v>
      </c>
      <c r="C27" s="5" t="n">
        <v>0</v>
      </c>
    </row>
    <row r="28" spans="1:3">
      <c r="A28" s="4" t="s">
        <v>57</v>
      </c>
      <c r="B28" s="5" t="n">
        <v>0</v>
      </c>
      <c r="C28" s="5" t="n">
        <v>20</v>
      </c>
    </row>
    <row r="29" spans="1:3">
      <c r="A29" s="4" t="s">
        <v>58</v>
      </c>
      <c r="B29" s="5" t="n">
        <v>16</v>
      </c>
      <c r="C29" s="5" t="n">
        <v>0</v>
      </c>
    </row>
    <row r="30" spans="1:3">
      <c r="A30" s="4" t="s">
        <v>59</v>
      </c>
      <c r="B30" s="5" t="n">
        <v>3066</v>
      </c>
      <c r="C30" s="5" t="n">
        <v>1099</v>
      </c>
    </row>
    <row r="31" spans="1:3">
      <c r="A31" s="4" t="s">
        <v>60</v>
      </c>
      <c r="B31" s="4" t="s">
        <v>61</v>
      </c>
      <c r="C31" s="4" t="s">
        <v>61</v>
      </c>
    </row>
    <row r="32" spans="1:3">
      <c r="A32" s="3" t="s">
        <v>62</v>
      </c>
    </row>
    <row r="33" spans="1:3">
      <c r="A33" s="4" t="s">
        <v>63</v>
      </c>
      <c r="B33" s="5" t="n">
        <v>12</v>
      </c>
      <c r="C33" s="5" t="n">
        <v>7</v>
      </c>
    </row>
    <row r="34" spans="1:3">
      <c r="A34" s="4" t="s">
        <v>64</v>
      </c>
      <c r="B34" s="5" t="n">
        <v>0</v>
      </c>
      <c r="C34" s="5" t="n">
        <v>0</v>
      </c>
    </row>
    <row r="35" spans="1:3">
      <c r="A35" s="4" t="s">
        <v>65</v>
      </c>
      <c r="B35" s="5" t="n">
        <v>56331</v>
      </c>
      <c r="C35" s="5" t="n">
        <v>37373</v>
      </c>
    </row>
    <row r="36" spans="1:3">
      <c r="A36" s="4" t="s">
        <v>66</v>
      </c>
      <c r="B36" s="5" t="n">
        <v>-51</v>
      </c>
      <c r="C36" s="5" t="n">
        <v>0</v>
      </c>
    </row>
    <row r="37" spans="1:3">
      <c r="A37" s="4" t="s">
        <v>67</v>
      </c>
      <c r="B37" s="5" t="n">
        <v>-46159</v>
      </c>
      <c r="C37" s="5" t="n">
        <v>-30912</v>
      </c>
    </row>
    <row r="38" spans="1:3">
      <c r="A38" s="4" t="s">
        <v>68</v>
      </c>
      <c r="B38" s="5" t="n">
        <v>10133</v>
      </c>
      <c r="C38" s="5" t="n">
        <v>6468</v>
      </c>
    </row>
    <row r="39" spans="1:3">
      <c r="A39" s="4" t="s">
        <v>69</v>
      </c>
      <c r="B39" s="6" t="n">
        <v>13199</v>
      </c>
      <c r="C39" s="6" t="n">
        <v>7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44</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4</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6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7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0</v>
      </c>
      <c r="B1" s="2" t="s">
        <v>281</v>
      </c>
      <c r="C1" s="2" t="s">
        <v>282</v>
      </c>
      <c r="D1" s="2" t="s">
        <v>2</v>
      </c>
      <c r="E1" s="2" t="s">
        <v>2</v>
      </c>
      <c r="F1" s="2" t="s">
        <v>30</v>
      </c>
    </row>
    <row r="2" spans="1:6">
      <c r="A2" s="3" t="s">
        <v>283</v>
      </c>
    </row>
    <row r="3" spans="1:6">
      <c r="A3" s="4" t="s">
        <v>67</v>
      </c>
      <c r="D3" s="6" t="n">
        <v>-46159</v>
      </c>
      <c r="E3" s="6" t="n">
        <v>-46159</v>
      </c>
      <c r="F3" s="6" t="n">
        <v>-30912</v>
      </c>
    </row>
    <row r="4" spans="1:6">
      <c r="A4" s="4" t="s">
        <v>284</v>
      </c>
      <c r="D4" s="5" t="n">
        <v>9800</v>
      </c>
      <c r="E4" s="5" t="n">
        <v>9800</v>
      </c>
    </row>
    <row r="5" spans="1:6">
      <c r="A5" s="4" t="s">
        <v>285</v>
      </c>
      <c r="D5" s="5" t="n">
        <v>2900</v>
      </c>
    </row>
    <row r="6" spans="1:6">
      <c r="A6" s="4" t="s">
        <v>144</v>
      </c>
      <c r="E6" s="5" t="n">
        <v>5177</v>
      </c>
      <c r="F6" s="6" t="n">
        <v>0</v>
      </c>
    </row>
    <row r="7" spans="1:6">
      <c r="A7" s="4" t="s">
        <v>286</v>
      </c>
      <c r="D7" s="5" t="n">
        <v>35000</v>
      </c>
      <c r="E7" s="5" t="n">
        <v>35000</v>
      </c>
    </row>
    <row r="8" spans="1:6">
      <c r="A8" s="4" t="s">
        <v>117</v>
      </c>
      <c r="E8" s="5" t="n">
        <v>15798</v>
      </c>
    </row>
    <row r="9" spans="1:6">
      <c r="A9" s="4" t="s">
        <v>287</v>
      </c>
    </row>
    <row r="10" spans="1:6">
      <c r="A10" s="3" t="s">
        <v>283</v>
      </c>
    </row>
    <row r="11" spans="1:6">
      <c r="A11" s="4" t="s">
        <v>117</v>
      </c>
      <c r="E11" s="6" t="n">
        <v>11500</v>
      </c>
    </row>
    <row r="12" spans="1:6">
      <c r="A12" s="4" t="s">
        <v>116</v>
      </c>
      <c r="E12" s="5" t="n">
        <v>2715</v>
      </c>
    </row>
    <row r="13" spans="1:6">
      <c r="A13" s="4" t="s">
        <v>288</v>
      </c>
      <c r="D13" s="6" t="n">
        <v>23500</v>
      </c>
      <c r="E13" s="6" t="n">
        <v>23500</v>
      </c>
    </row>
    <row r="14" spans="1:6">
      <c r="A14" s="4" t="s">
        <v>289</v>
      </c>
    </row>
    <row r="15" spans="1:6">
      <c r="A15" s="3" t="s">
        <v>283</v>
      </c>
    </row>
    <row r="16" spans="1:6">
      <c r="A16" s="4" t="s">
        <v>144</v>
      </c>
      <c r="C16" s="6" t="n">
        <v>7500</v>
      </c>
    </row>
    <row r="17" spans="1:6">
      <c r="A17" s="4" t="s">
        <v>290</v>
      </c>
    </row>
    <row r="18" spans="1:6">
      <c r="A18" s="3" t="s">
        <v>283</v>
      </c>
    </row>
    <row r="19" spans="1:6">
      <c r="A19" s="4" t="s">
        <v>144</v>
      </c>
      <c r="B19" s="6" t="n">
        <v>7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0</v>
      </c>
    </row>
    <row r="2" spans="1:3">
      <c r="A2" s="3" t="s">
        <v>71</v>
      </c>
    </row>
    <row r="3" spans="1:3">
      <c r="A3" s="4" t="s">
        <v>72</v>
      </c>
      <c r="B3" s="7" t="n">
        <v>0.001</v>
      </c>
      <c r="C3" s="7" t="n">
        <v>0.001</v>
      </c>
    </row>
    <row r="4" spans="1:3">
      <c r="A4" s="4" t="s">
        <v>73</v>
      </c>
      <c r="B4" s="5" t="n">
        <v>47000000</v>
      </c>
      <c r="C4" s="5" t="n">
        <v>47000000</v>
      </c>
    </row>
    <row r="5" spans="1:3">
      <c r="A5" s="4" t="s">
        <v>74</v>
      </c>
      <c r="B5" s="5" t="n">
        <v>12468647</v>
      </c>
      <c r="C5" s="5" t="n">
        <v>7241949</v>
      </c>
    </row>
    <row r="6" spans="1:3">
      <c r="A6" s="4" t="s">
        <v>75</v>
      </c>
      <c r="B6" s="7" t="n">
        <v>0.001</v>
      </c>
      <c r="C6" s="7" t="n">
        <v>0.001</v>
      </c>
    </row>
    <row r="7" spans="1:3">
      <c r="A7" s="4" t="s">
        <v>76</v>
      </c>
      <c r="B7" s="5" t="n">
        <v>3000000</v>
      </c>
      <c r="C7" s="5" t="n">
        <v>3000000</v>
      </c>
    </row>
    <row r="8" spans="1:3">
      <c r="A8" s="4" t="s">
        <v>77</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291</v>
      </c>
      <c r="B1" s="2" t="s">
        <v>1</v>
      </c>
    </row>
    <row r="2" spans="1:3">
      <c r="B2" s="2" t="s">
        <v>292</v>
      </c>
      <c r="C2" s="2" t="s">
        <v>293</v>
      </c>
    </row>
    <row r="3" spans="1:3">
      <c r="A3" s="3" t="s">
        <v>294</v>
      </c>
    </row>
    <row r="4" spans="1:3">
      <c r="A4" s="4" t="s">
        <v>295</v>
      </c>
      <c r="B4" s="5" t="n">
        <v>2</v>
      </c>
    </row>
    <row r="5" spans="1:3">
      <c r="A5" s="3" t="s">
        <v>296</v>
      </c>
    </row>
    <row r="6" spans="1:3">
      <c r="A6" s="4" t="s">
        <v>297</v>
      </c>
      <c r="B6" s="6" t="n">
        <v>2000</v>
      </c>
    </row>
    <row r="7" spans="1:3">
      <c r="A7" s="4" t="s">
        <v>298</v>
      </c>
      <c r="B7" s="5" t="n">
        <v>4700000</v>
      </c>
    </row>
    <row r="8" spans="1:3">
      <c r="A8" s="4" t="s">
        <v>299</v>
      </c>
      <c r="B8" s="5" t="n">
        <v>0</v>
      </c>
    </row>
    <row r="9" spans="1:3">
      <c r="A9" s="4" t="s">
        <v>300</v>
      </c>
      <c r="B9" s="5" t="n">
        <v>302000</v>
      </c>
      <c r="C9" s="6" t="n">
        <v>0</v>
      </c>
    </row>
    <row r="10" spans="1:3">
      <c r="A10" s="3" t="s">
        <v>230</v>
      </c>
    </row>
    <row r="11" spans="1:3">
      <c r="A11" s="4" t="s">
        <v>301</v>
      </c>
      <c r="B11" s="5" t="n">
        <v>0</v>
      </c>
      <c r="C11" s="5" t="n">
        <v>0</v>
      </c>
    </row>
    <row r="12" spans="1:3">
      <c r="A12" s="4" t="s">
        <v>302</v>
      </c>
      <c r="B12" s="5" t="n">
        <v>0</v>
      </c>
      <c r="C12" s="6" t="n">
        <v>0</v>
      </c>
    </row>
    <row r="13" spans="1:3">
      <c r="A13" s="4" t="s">
        <v>303</v>
      </c>
    </row>
    <row r="14" spans="1:3">
      <c r="A14" s="3" t="s">
        <v>215</v>
      </c>
    </row>
    <row r="15" spans="1:3">
      <c r="A15" s="4" t="s">
        <v>304</v>
      </c>
      <c r="C15" s="4" t="s">
        <v>305</v>
      </c>
    </row>
    <row r="16" spans="1:3">
      <c r="A16" s="4" t="s">
        <v>306</v>
      </c>
    </row>
    <row r="17" spans="1:3">
      <c r="A17" s="3" t="s">
        <v>215</v>
      </c>
    </row>
    <row r="18" spans="1:3">
      <c r="A18" s="4" t="s">
        <v>304</v>
      </c>
      <c r="C18" s="4" t="s">
        <v>307</v>
      </c>
    </row>
    <row r="19" spans="1:3">
      <c r="A19" s="4" t="s">
        <v>308</v>
      </c>
    </row>
    <row r="20" spans="1:3">
      <c r="A20" s="3" t="s">
        <v>296</v>
      </c>
    </row>
    <row r="21" spans="1:3">
      <c r="A21" s="4" t="s">
        <v>309</v>
      </c>
      <c r="C21" s="6" t="n">
        <v>3000000</v>
      </c>
    </row>
    <row r="22" spans="1:3">
      <c r="A22" s="4" t="s">
        <v>297</v>
      </c>
      <c r="C22" s="5" t="n">
        <v>7000</v>
      </c>
    </row>
    <row r="23" spans="1:3">
      <c r="A23" s="4" t="s">
        <v>298</v>
      </c>
      <c r="B23" s="5" t="n">
        <v>747000</v>
      </c>
      <c r="C23" s="5" t="n">
        <v>3000000</v>
      </c>
    </row>
    <row r="24" spans="1:3">
      <c r="A24" s="4" t="s">
        <v>310</v>
      </c>
    </row>
    <row r="25" spans="1:3">
      <c r="A25" s="3" t="s">
        <v>296</v>
      </c>
    </row>
    <row r="26" spans="1:3">
      <c r="A26" s="4" t="s">
        <v>298</v>
      </c>
      <c r="B26" s="5" t="n">
        <v>249000</v>
      </c>
    </row>
    <row r="27" spans="1:3">
      <c r="A27" s="4" t="s">
        <v>311</v>
      </c>
    </row>
    <row r="28" spans="1:3">
      <c r="A28" s="3" t="s">
        <v>296</v>
      </c>
    </row>
    <row r="29" spans="1:3">
      <c r="A29" s="4" t="s">
        <v>298</v>
      </c>
      <c r="B29" s="5" t="n">
        <v>249000</v>
      </c>
    </row>
    <row r="30" spans="1:3">
      <c r="A30" s="4" t="s">
        <v>312</v>
      </c>
    </row>
    <row r="31" spans="1:3">
      <c r="A31" s="3" t="s">
        <v>296</v>
      </c>
    </row>
    <row r="32" spans="1:3">
      <c r="A32" s="4" t="s">
        <v>298</v>
      </c>
      <c r="B32" s="5" t="n">
        <v>249000</v>
      </c>
    </row>
    <row r="33" spans="1:3">
      <c r="A33" s="4" t="s">
        <v>313</v>
      </c>
    </row>
    <row r="34" spans="1:3">
      <c r="A34" s="3" t="s">
        <v>296</v>
      </c>
    </row>
    <row r="35" spans="1:3">
      <c r="A35" s="4" t="s">
        <v>298</v>
      </c>
      <c r="B35" s="5" t="n">
        <v>4000000</v>
      </c>
    </row>
    <row r="36" spans="1:3">
      <c r="A36" s="4" t="s">
        <v>314</v>
      </c>
    </row>
    <row r="37" spans="1:3">
      <c r="A37" s="3" t="s">
        <v>296</v>
      </c>
    </row>
    <row r="38" spans="1:3">
      <c r="A38" s="4" t="s">
        <v>298</v>
      </c>
      <c r="B38" s="5" t="n">
        <v>3000000</v>
      </c>
    </row>
    <row r="39" spans="1:3">
      <c r="A39" s="4" t="s">
        <v>315</v>
      </c>
    </row>
    <row r="40" spans="1:3">
      <c r="A40" s="3" t="s">
        <v>296</v>
      </c>
    </row>
    <row r="41" spans="1:3">
      <c r="A41" s="4" t="s">
        <v>298</v>
      </c>
      <c r="B41" s="5" t="n">
        <v>1000000</v>
      </c>
    </row>
    <row r="42" spans="1:3">
      <c r="A42" s="4" t="s">
        <v>316</v>
      </c>
    </row>
    <row r="43" spans="1:3">
      <c r="A43" s="3" t="s">
        <v>296</v>
      </c>
    </row>
    <row r="44" spans="1:3">
      <c r="A44" s="4" t="s">
        <v>317</v>
      </c>
      <c r="B44" s="5" t="n">
        <v>18000</v>
      </c>
      <c r="C44" s="6" t="n">
        <v>11000</v>
      </c>
    </row>
    <row r="45" spans="1:3">
      <c r="A45" s="4" t="s">
        <v>318</v>
      </c>
    </row>
    <row r="46" spans="1:3">
      <c r="A46" s="3" t="s">
        <v>296</v>
      </c>
    </row>
    <row r="47" spans="1:3">
      <c r="A47" s="4" t="s">
        <v>300</v>
      </c>
      <c r="B47" s="5" t="n">
        <v>246000</v>
      </c>
    </row>
    <row r="48" spans="1:3">
      <c r="A48" s="4" t="s">
        <v>56</v>
      </c>
      <c r="B48" s="5" t="n">
        <v>325000</v>
      </c>
    </row>
    <row r="49" spans="1:3">
      <c r="A49" s="4" t="s">
        <v>319</v>
      </c>
    </row>
    <row r="50" spans="1:3">
      <c r="A50" s="3" t="s">
        <v>296</v>
      </c>
    </row>
    <row r="51" spans="1:3">
      <c r="A51" s="4" t="s">
        <v>300</v>
      </c>
      <c r="B51" s="5" t="n">
        <v>45000</v>
      </c>
    </row>
    <row r="52" spans="1:3">
      <c r="A52" s="4" t="s">
        <v>320</v>
      </c>
    </row>
    <row r="53" spans="1:3">
      <c r="A53" s="3" t="s">
        <v>296</v>
      </c>
    </row>
    <row r="54" spans="1:3">
      <c r="A54" s="4" t="s">
        <v>300</v>
      </c>
      <c r="B54" s="5" t="n">
        <v>11000</v>
      </c>
    </row>
    <row r="55" spans="1:3">
      <c r="A55" s="4" t="s">
        <v>321</v>
      </c>
    </row>
    <row r="56" spans="1:3">
      <c r="A56" s="3" t="s">
        <v>296</v>
      </c>
    </row>
    <row r="57" spans="1:3">
      <c r="A57" s="4" t="s">
        <v>300</v>
      </c>
      <c r="B57" s="6" t="n">
        <v>6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0</v>
      </c>
      <c r="D2" s="2" t="s">
        <v>323</v>
      </c>
    </row>
    <row r="3" spans="1:4">
      <c r="A3" s="3" t="s">
        <v>324</v>
      </c>
    </row>
    <row r="4" spans="1:4">
      <c r="A4" s="4" t="s">
        <v>325</v>
      </c>
      <c r="C4" s="5" t="n">
        <v>804463</v>
      </c>
      <c r="D4" s="5" t="n">
        <v>1039484</v>
      </c>
    </row>
    <row r="5" spans="1:4">
      <c r="A5" s="4" t="s">
        <v>326</v>
      </c>
      <c r="C5" s="5" t="n">
        <v>565050</v>
      </c>
      <c r="D5" s="5" t="n">
        <v>491200</v>
      </c>
    </row>
    <row r="6" spans="1:4">
      <c r="A6" s="4" t="s">
        <v>327</v>
      </c>
      <c r="B6" s="5" t="n">
        <v>3717249</v>
      </c>
      <c r="C6" s="5" t="n">
        <v>1369513</v>
      </c>
    </row>
    <row r="7" spans="1:4">
      <c r="A7" s="4" t="s">
        <v>325</v>
      </c>
    </row>
    <row r="8" spans="1:4">
      <c r="A8" s="3" t="s">
        <v>324</v>
      </c>
    </row>
    <row r="9" spans="1:4">
      <c r="A9" s="4" t="s">
        <v>325</v>
      </c>
      <c r="B9" s="5" t="n">
        <v>2915559</v>
      </c>
      <c r="C9" s="5" t="n">
        <v>804463</v>
      </c>
    </row>
    <row r="10" spans="1:4">
      <c r="A10" s="4" t="s">
        <v>326</v>
      </c>
    </row>
    <row r="11" spans="1:4">
      <c r="A11" s="3" t="s">
        <v>324</v>
      </c>
    </row>
    <row r="12" spans="1:4">
      <c r="A12" s="4" t="s">
        <v>326</v>
      </c>
      <c r="B12" s="5" t="n">
        <v>801690</v>
      </c>
      <c r="C12" s="5" t="n">
        <v>5650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8</v>
      </c>
      <c r="B1" s="2" t="s">
        <v>1</v>
      </c>
    </row>
    <row r="2" spans="1:3">
      <c r="B2" s="2" t="s">
        <v>2</v>
      </c>
      <c r="C2" s="2" t="s">
        <v>30</v>
      </c>
    </row>
    <row r="3" spans="1:3">
      <c r="A3" s="3" t="s">
        <v>329</v>
      </c>
    </row>
    <row r="4" spans="1:3">
      <c r="A4" s="4" t="s">
        <v>330</v>
      </c>
      <c r="B4" s="6" t="n">
        <v>4700000</v>
      </c>
    </row>
    <row r="5" spans="1:3">
      <c r="A5" s="4" t="s">
        <v>331</v>
      </c>
      <c r="B5" s="5" t="n">
        <v>19000</v>
      </c>
      <c r="C5" s="6" t="n">
        <v>0</v>
      </c>
    </row>
    <row r="6" spans="1:3">
      <c r="A6" s="4" t="s">
        <v>332</v>
      </c>
      <c r="B6" s="6" t="n">
        <v>89000</v>
      </c>
      <c r="C6" s="6" t="n">
        <v>27000</v>
      </c>
    </row>
    <row r="7" spans="1:3">
      <c r="A7" s="4" t="s">
        <v>333</v>
      </c>
    </row>
    <row r="8" spans="1:3">
      <c r="A8" s="3" t="s">
        <v>329</v>
      </c>
    </row>
    <row r="9" spans="1:3">
      <c r="A9" s="4" t="s">
        <v>334</v>
      </c>
      <c r="B9" s="4" t="s">
        <v>335</v>
      </c>
    </row>
    <row r="10" spans="1:3">
      <c r="A10" s="4" t="s">
        <v>336</v>
      </c>
    </row>
    <row r="11" spans="1:3">
      <c r="A11" s="3" t="s">
        <v>329</v>
      </c>
    </row>
    <row r="12" spans="1:3">
      <c r="A12" s="4" t="s">
        <v>334</v>
      </c>
      <c r="B12" s="4" t="s">
        <v>337</v>
      </c>
    </row>
    <row r="13" spans="1:3">
      <c r="A13" s="4" t="s">
        <v>338</v>
      </c>
    </row>
    <row r="14" spans="1:3">
      <c r="A14" s="3" t="s">
        <v>329</v>
      </c>
    </row>
    <row r="15" spans="1:3">
      <c r="A15" s="4" t="s">
        <v>334</v>
      </c>
      <c r="B15" s="4" t="s">
        <v>339</v>
      </c>
    </row>
    <row r="16" spans="1:3">
      <c r="A16" s="4" t="s">
        <v>340</v>
      </c>
    </row>
    <row r="17" spans="1:3">
      <c r="A17" s="3" t="s">
        <v>329</v>
      </c>
    </row>
    <row r="18" spans="1:3">
      <c r="A18" s="4" t="s">
        <v>334</v>
      </c>
      <c r="B18" s="4" t="s">
        <v>305</v>
      </c>
    </row>
    <row r="19" spans="1:3">
      <c r="A19" s="4" t="s">
        <v>341</v>
      </c>
    </row>
    <row r="20" spans="1:3">
      <c r="A20" s="3" t="s">
        <v>329</v>
      </c>
    </row>
    <row r="21" spans="1:3">
      <c r="A21" s="4" t="s">
        <v>334</v>
      </c>
      <c r="B21" s="4" t="s">
        <v>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0</v>
      </c>
    </row>
    <row r="3" spans="1:3">
      <c r="A3" s="3" t="s">
        <v>343</v>
      </c>
    </row>
    <row r="4" spans="1:3">
      <c r="A4" s="4" t="s">
        <v>344</v>
      </c>
      <c r="B4" s="6" t="n">
        <v>1404</v>
      </c>
      <c r="C4" s="6" t="n">
        <v>878</v>
      </c>
    </row>
    <row r="5" spans="1:3">
      <c r="A5" s="4" t="s">
        <v>345</v>
      </c>
      <c r="B5" s="5" t="n">
        <v>-151</v>
      </c>
      <c r="C5" s="5" t="n">
        <v>-63</v>
      </c>
    </row>
    <row r="6" spans="1:3">
      <c r="A6" s="4" t="s">
        <v>346</v>
      </c>
      <c r="B6" s="5" t="n">
        <v>1253</v>
      </c>
      <c r="C6" s="5" t="n">
        <v>815</v>
      </c>
    </row>
    <row r="7" spans="1:3">
      <c r="A7" s="4" t="s">
        <v>347</v>
      </c>
      <c r="B7" s="5" t="n">
        <v>5</v>
      </c>
    </row>
    <row r="8" spans="1:3">
      <c r="A8" s="4" t="s">
        <v>348</v>
      </c>
    </row>
    <row r="9" spans="1:3">
      <c r="A9" s="3" t="s">
        <v>343</v>
      </c>
    </row>
    <row r="10" spans="1:3">
      <c r="A10" s="4" t="s">
        <v>344</v>
      </c>
      <c r="B10" s="5" t="n">
        <v>1132</v>
      </c>
      <c r="C10" s="5" t="n">
        <v>856</v>
      </c>
    </row>
    <row r="11" spans="1:3">
      <c r="A11" s="4" t="s">
        <v>349</v>
      </c>
    </row>
    <row r="12" spans="1:3">
      <c r="A12" s="3" t="s">
        <v>343</v>
      </c>
    </row>
    <row r="13" spans="1:3">
      <c r="A13" s="4" t="s">
        <v>344</v>
      </c>
      <c r="B13" s="5" t="n">
        <v>22</v>
      </c>
      <c r="C13" s="5" t="n">
        <v>22</v>
      </c>
    </row>
    <row r="14" spans="1:3">
      <c r="A14" s="4" t="s">
        <v>350</v>
      </c>
    </row>
    <row r="15" spans="1:3">
      <c r="A15" s="3" t="s">
        <v>343</v>
      </c>
    </row>
    <row r="16" spans="1:3">
      <c r="A16" s="4" t="s">
        <v>344</v>
      </c>
      <c r="B16" s="5" t="n">
        <v>137</v>
      </c>
      <c r="C16" s="5" t="n">
        <v>0</v>
      </c>
    </row>
    <row r="17" spans="1:3">
      <c r="A17" s="4" t="s">
        <v>351</v>
      </c>
    </row>
    <row r="18" spans="1:3">
      <c r="A18" s="3" t="s">
        <v>343</v>
      </c>
    </row>
    <row r="19" spans="1:3">
      <c r="A19" s="4" t="s">
        <v>344</v>
      </c>
      <c r="B19" s="5" t="n">
        <v>17</v>
      </c>
      <c r="C19" s="5" t="n">
        <v>0</v>
      </c>
    </row>
    <row r="20" spans="1:3">
      <c r="A20" s="4" t="s">
        <v>352</v>
      </c>
    </row>
    <row r="21" spans="1:3">
      <c r="A21" s="3" t="s">
        <v>343</v>
      </c>
    </row>
    <row r="22" spans="1:3">
      <c r="A22" s="4" t="s">
        <v>344</v>
      </c>
      <c r="B22" s="5" t="n">
        <v>12</v>
      </c>
      <c r="C22" s="5" t="n">
        <v>0</v>
      </c>
    </row>
    <row r="23" spans="1:3">
      <c r="A23" s="4" t="s">
        <v>353</v>
      </c>
    </row>
    <row r="24" spans="1:3">
      <c r="A24" s="3" t="s">
        <v>343</v>
      </c>
    </row>
    <row r="25" spans="1:3">
      <c r="A25" s="4" t="s">
        <v>344</v>
      </c>
      <c r="B25" s="6" t="n">
        <v>84</v>
      </c>
      <c r="C25"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54</v>
      </c>
      <c r="B1" s="2" t="s">
        <v>1</v>
      </c>
    </row>
    <row r="2" spans="1:2">
      <c r="B2" s="2" t="s">
        <v>355</v>
      </c>
    </row>
    <row r="3" spans="1:2">
      <c r="A3" s="3" t="s">
        <v>356</v>
      </c>
    </row>
    <row r="4" spans="1:2">
      <c r="A4" s="4" t="s">
        <v>357</v>
      </c>
      <c r="B4" s="6" t="n">
        <v>0</v>
      </c>
    </row>
    <row r="5" spans="1:2">
      <c r="A5" s="4" t="s">
        <v>358</v>
      </c>
      <c r="B5" s="5" t="n">
        <v>824</v>
      </c>
    </row>
    <row r="6" spans="1:2">
      <c r="A6" s="4" t="s">
        <v>359</v>
      </c>
      <c r="B6" s="5" t="n">
        <v>-35</v>
      </c>
    </row>
    <row r="7" spans="1:2">
      <c r="A7" s="4" t="s">
        <v>360</v>
      </c>
      <c r="B7" s="6" t="n">
        <v>7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329</v>
      </c>
    </row>
    <row r="3" spans="1:3">
      <c r="A3" s="4" t="s">
        <v>346</v>
      </c>
      <c r="B3" s="6" t="n">
        <v>1253</v>
      </c>
      <c r="C3" s="6" t="n">
        <v>815</v>
      </c>
    </row>
    <row r="4" spans="1:3">
      <c r="A4" s="4" t="s">
        <v>362</v>
      </c>
    </row>
    <row r="5" spans="1:3">
      <c r="A5" s="3" t="s">
        <v>329</v>
      </c>
    </row>
    <row r="6" spans="1:3">
      <c r="A6" s="5" t="n">
        <v>2017</v>
      </c>
      <c r="B6" s="5" t="n">
        <v>116</v>
      </c>
    </row>
    <row r="7" spans="1:3">
      <c r="A7" s="5" t="n">
        <v>2018</v>
      </c>
      <c r="B7" s="5" t="n">
        <v>115</v>
      </c>
    </row>
    <row r="8" spans="1:3">
      <c r="A8" s="5" t="n">
        <v>2019</v>
      </c>
      <c r="B8" s="5" t="n">
        <v>90</v>
      </c>
    </row>
    <row r="9" spans="1:3">
      <c r="A9" s="5" t="n">
        <v>2020</v>
      </c>
      <c r="B9" s="5" t="n">
        <v>63</v>
      </c>
    </row>
    <row r="10" spans="1:3">
      <c r="A10" s="5" t="n">
        <v>2021</v>
      </c>
      <c r="B10" s="5" t="n">
        <v>54</v>
      </c>
    </row>
    <row r="11" spans="1:3">
      <c r="A11" s="4" t="s">
        <v>363</v>
      </c>
      <c r="B11" s="5" t="n">
        <v>346</v>
      </c>
    </row>
    <row r="12" spans="1:3">
      <c r="A12" s="4" t="s">
        <v>346</v>
      </c>
      <c r="B12" s="6" t="n">
        <v>7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4</v>
      </c>
      <c r="B1" s="2" t="s">
        <v>1</v>
      </c>
    </row>
    <row r="2" spans="1:3">
      <c r="B2" s="2" t="s">
        <v>2</v>
      </c>
      <c r="C2" s="2" t="s">
        <v>30</v>
      </c>
    </row>
    <row r="3" spans="1:3">
      <c r="A3" s="4" t="s">
        <v>365</v>
      </c>
      <c r="B3" s="6" t="n">
        <v>2269000</v>
      </c>
      <c r="C3" s="6" t="n">
        <v>1664000</v>
      </c>
    </row>
    <row r="4" spans="1:3">
      <c r="A4" s="4" t="s">
        <v>39</v>
      </c>
      <c r="B4" s="5" t="n">
        <v>-1275000</v>
      </c>
      <c r="C4" s="5" t="n">
        <v>-672000</v>
      </c>
    </row>
    <row r="5" spans="1:3">
      <c r="A5" s="4" t="s">
        <v>366</v>
      </c>
      <c r="B5" s="5" t="n">
        <v>994000</v>
      </c>
      <c r="C5" s="5" t="n">
        <v>992000</v>
      </c>
    </row>
    <row r="6" spans="1:3">
      <c r="A6" s="4" t="s">
        <v>367</v>
      </c>
      <c r="B6" s="5" t="n">
        <v>604000</v>
      </c>
      <c r="C6" s="5" t="n">
        <v>464000</v>
      </c>
    </row>
    <row r="7" spans="1:3">
      <c r="A7" s="4" t="s">
        <v>368</v>
      </c>
      <c r="B7" s="5" t="n">
        <v>1000</v>
      </c>
      <c r="C7" s="5" t="n">
        <v>0</v>
      </c>
    </row>
    <row r="8" spans="1:3">
      <c r="A8" s="4" t="s">
        <v>369</v>
      </c>
    </row>
    <row r="9" spans="1:3">
      <c r="A9" s="4" t="s">
        <v>365</v>
      </c>
      <c r="B9" s="5" t="n">
        <v>618000</v>
      </c>
      <c r="C9" s="5" t="n">
        <v>360000</v>
      </c>
    </row>
    <row r="10" spans="1:3">
      <c r="A10" s="4" t="s">
        <v>370</v>
      </c>
    </row>
    <row r="11" spans="1:3">
      <c r="A11" s="4" t="s">
        <v>365</v>
      </c>
      <c r="B11" s="5" t="n">
        <v>967000</v>
      </c>
      <c r="C11" s="5" t="n">
        <v>644000</v>
      </c>
    </row>
    <row r="12" spans="1:3">
      <c r="A12" s="4" t="s">
        <v>371</v>
      </c>
    </row>
    <row r="13" spans="1:3">
      <c r="A13" s="4" t="s">
        <v>365</v>
      </c>
      <c r="B13" s="5" t="n">
        <v>470000</v>
      </c>
      <c r="C13" s="5" t="n">
        <v>476000</v>
      </c>
    </row>
    <row r="14" spans="1:3">
      <c r="A14" s="4" t="s">
        <v>372</v>
      </c>
    </row>
    <row r="15" spans="1:3">
      <c r="A15" s="4" t="s">
        <v>365</v>
      </c>
      <c r="B15" s="6" t="n">
        <v>214000</v>
      </c>
      <c r="C15" s="6" t="n">
        <v>18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74</v>
      </c>
      <c r="C1" s="2" t="s">
        <v>2</v>
      </c>
    </row>
    <row r="2" spans="1:3">
      <c r="A2" s="3" t="s">
        <v>375</v>
      </c>
    </row>
    <row r="3" spans="1:3">
      <c r="A3" s="4" t="s">
        <v>376</v>
      </c>
      <c r="B3" s="6" t="n">
        <v>661</v>
      </c>
    </row>
    <row r="4" spans="1:3">
      <c r="A4" s="4" t="s">
        <v>377</v>
      </c>
      <c r="B4" s="6" t="n">
        <v>545</v>
      </c>
    </row>
    <row r="5" spans="1:3">
      <c r="A5" s="4" t="s">
        <v>378</v>
      </c>
      <c r="B5" s="8" t="n">
        <v>4.36</v>
      </c>
    </row>
    <row r="6" spans="1:3">
      <c r="A6" s="4" t="s">
        <v>379</v>
      </c>
      <c r="B6" s="6" t="n">
        <v>1200</v>
      </c>
    </row>
    <row r="7" spans="1:3">
      <c r="A7" s="4" t="s">
        <v>380</v>
      </c>
      <c r="C7" s="6" t="n">
        <v>92</v>
      </c>
    </row>
    <row r="8" spans="1:3">
      <c r="A8" s="4" t="s">
        <v>381</v>
      </c>
      <c r="C8" s="6" t="n">
        <v>127</v>
      </c>
    </row>
    <row r="9" spans="1:3">
      <c r="A9" s="4" t="s">
        <v>100</v>
      </c>
    </row>
    <row r="10" spans="1:3">
      <c r="A10" s="3" t="s">
        <v>375</v>
      </c>
    </row>
    <row r="11" spans="1:3">
      <c r="A11" s="4" t="s">
        <v>382</v>
      </c>
      <c r="B11" s="5" t="n">
        <v>1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74</v>
      </c>
      <c r="D1" s="2" t="s">
        <v>30</v>
      </c>
    </row>
    <row r="2" spans="1:4">
      <c r="A2" s="3" t="s">
        <v>384</v>
      </c>
    </row>
    <row r="3" spans="1:4">
      <c r="A3" s="4" t="s">
        <v>385</v>
      </c>
      <c r="B3" s="6" t="n">
        <v>789</v>
      </c>
      <c r="D3" s="6" t="n">
        <v>0</v>
      </c>
    </row>
    <row r="4" spans="1:4">
      <c r="A4" s="4" t="s">
        <v>321</v>
      </c>
    </row>
    <row r="5" spans="1:4">
      <c r="A5" s="3" t="s">
        <v>386</v>
      </c>
    </row>
    <row r="6" spans="1:4">
      <c r="A6" s="4" t="s">
        <v>32</v>
      </c>
      <c r="C6" s="6" t="n">
        <v>148</v>
      </c>
    </row>
    <row r="7" spans="1:4">
      <c r="A7" s="4" t="s">
        <v>387</v>
      </c>
      <c r="C7" s="5" t="n">
        <v>52</v>
      </c>
    </row>
    <row r="8" spans="1:4">
      <c r="A8" s="4" t="s">
        <v>388</v>
      </c>
      <c r="C8" s="5" t="n">
        <v>23</v>
      </c>
    </row>
    <row r="9" spans="1:4">
      <c r="A9" s="3" t="s">
        <v>389</v>
      </c>
    </row>
    <row r="10" spans="1:4">
      <c r="A10" s="4" t="s">
        <v>390</v>
      </c>
      <c r="C10" s="5" t="n">
        <v>143</v>
      </c>
    </row>
    <row r="11" spans="1:4">
      <c r="A11" s="4" t="s">
        <v>391</v>
      </c>
      <c r="C11" s="5" t="n">
        <v>88</v>
      </c>
    </row>
    <row r="12" spans="1:4">
      <c r="A12" s="4" t="s">
        <v>392</v>
      </c>
      <c r="C12" s="5" t="n">
        <v>31</v>
      </c>
    </row>
    <row r="13" spans="1:4">
      <c r="A13" s="4" t="s">
        <v>393</v>
      </c>
      <c r="C13" s="5" t="n">
        <v>485</v>
      </c>
    </row>
    <row r="14" spans="1:4">
      <c r="A14" s="3" t="s">
        <v>384</v>
      </c>
    </row>
    <row r="15" spans="1:4">
      <c r="A15" s="4" t="s">
        <v>394</v>
      </c>
      <c r="C15" s="5" t="n">
        <v>-35</v>
      </c>
    </row>
    <row r="16" spans="1:4">
      <c r="A16" s="4" t="s">
        <v>395</v>
      </c>
      <c r="C16" s="5" t="n">
        <v>-41</v>
      </c>
    </row>
    <row r="17" spans="1:4">
      <c r="A17" s="4" t="s">
        <v>52</v>
      </c>
      <c r="C17" s="5" t="n">
        <v>-27</v>
      </c>
    </row>
    <row r="18" spans="1:4">
      <c r="A18" s="4" t="s">
        <v>396</v>
      </c>
      <c r="C18" s="5" t="n">
        <v>-103</v>
      </c>
    </row>
    <row r="19" spans="1:4">
      <c r="A19" s="4" t="s">
        <v>397</v>
      </c>
      <c r="C19" s="5" t="n">
        <v>382</v>
      </c>
    </row>
    <row r="20" spans="1:4">
      <c r="A20" s="4" t="s">
        <v>398</v>
      </c>
      <c r="C20" s="5" t="n">
        <v>1206</v>
      </c>
    </row>
    <row r="21" spans="1:4">
      <c r="A21" s="4" t="s">
        <v>385</v>
      </c>
      <c r="C21" s="6" t="n">
        <v>8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14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0"/>
    <col customWidth="1" max="6" min="6" width="21"/>
    <col customWidth="1" max="7" min="7" width="20"/>
    <col customWidth="1" max="8" min="8" width="31"/>
    <col customWidth="1" max="9" min="9" width="37"/>
    <col customWidth="1" max="10" min="10" width="37"/>
    <col customWidth="1" max="11" min="11" width="30"/>
    <col customWidth="1" max="12" min="12" width="44"/>
    <col customWidth="1" max="13" min="13" width="37"/>
    <col customWidth="1" max="14" min="14" width="37"/>
    <col customWidth="1" max="15" min="15" width="24"/>
    <col customWidth="1" max="16" min="16" width="27"/>
    <col customWidth="1" max="17" min="17" width="27"/>
    <col customWidth="1" max="18" min="18" width="20"/>
  </cols>
  <sheetData>
    <row r="1" spans="1:18">
      <c r="A1" s="1" t="s">
        <v>399</v>
      </c>
      <c r="B1" s="2" t="s">
        <v>400</v>
      </c>
      <c r="C1" s="2" t="s">
        <v>401</v>
      </c>
      <c r="D1" s="2" t="s">
        <v>402</v>
      </c>
      <c r="E1" s="2" t="s">
        <v>403</v>
      </c>
      <c r="F1" s="2" t="s">
        <v>404</v>
      </c>
      <c r="G1" s="2" t="s">
        <v>405</v>
      </c>
      <c r="H1" s="2" t="s">
        <v>406</v>
      </c>
      <c r="I1" s="2" t="s">
        <v>407</v>
      </c>
      <c r="J1" s="2" t="s">
        <v>408</v>
      </c>
      <c r="K1" s="2" t="s">
        <v>409</v>
      </c>
      <c r="L1" s="2" t="s">
        <v>410</v>
      </c>
      <c r="M1" s="2" t="s">
        <v>411</v>
      </c>
      <c r="N1" s="2" t="s">
        <v>412</v>
      </c>
      <c r="O1" s="2" t="s">
        <v>413</v>
      </c>
      <c r="P1" s="2" t="s">
        <v>414</v>
      </c>
      <c r="Q1" s="2" t="s">
        <v>415</v>
      </c>
      <c r="R1" s="2" t="s">
        <v>416</v>
      </c>
    </row>
    <row r="2" spans="1:18">
      <c r="A2" s="3" t="s">
        <v>417</v>
      </c>
    </row>
    <row r="3" spans="1:18">
      <c r="A3" s="4" t="s">
        <v>418</v>
      </c>
      <c r="P3" s="6" t="n">
        <v>280000</v>
      </c>
      <c r="Q3" s="6" t="n">
        <v>0</v>
      </c>
    </row>
    <row r="4" spans="1:18">
      <c r="A4" s="3" t="s">
        <v>419</v>
      </c>
    </row>
    <row r="5" spans="1:18">
      <c r="A5" s="4" t="s">
        <v>111</v>
      </c>
      <c r="Q5" s="5" t="n">
        <v>208184</v>
      </c>
    </row>
    <row r="6" spans="1:18">
      <c r="A6" s="4" t="s">
        <v>287</v>
      </c>
    </row>
    <row r="7" spans="1:18">
      <c r="A7" s="3" t="s">
        <v>419</v>
      </c>
    </row>
    <row r="8" spans="1:18">
      <c r="A8" s="4" t="s">
        <v>116</v>
      </c>
      <c r="P8" s="5" t="n">
        <v>2715000</v>
      </c>
    </row>
    <row r="9" spans="1:18">
      <c r="A9" s="4" t="s">
        <v>100</v>
      </c>
    </row>
    <row r="10" spans="1:18">
      <c r="A10" s="3" t="s">
        <v>419</v>
      </c>
    </row>
    <row r="11" spans="1:18">
      <c r="A11" s="4" t="s">
        <v>420</v>
      </c>
      <c r="B11" s="8" t="n">
        <v>4.25</v>
      </c>
    </row>
    <row r="12" spans="1:18">
      <c r="A12" s="4" t="s">
        <v>116</v>
      </c>
      <c r="B12" s="5" t="n">
        <v>2715000</v>
      </c>
      <c r="P12" s="5" t="n">
        <v>4711880</v>
      </c>
    </row>
    <row r="13" spans="1:18">
      <c r="A13" s="4" t="s">
        <v>111</v>
      </c>
      <c r="P13" s="5" t="n">
        <v>21068</v>
      </c>
      <c r="Q13" s="5" t="n">
        <v>208184</v>
      </c>
    </row>
    <row r="14" spans="1:18">
      <c r="A14" s="4" t="s">
        <v>421</v>
      </c>
    </row>
    <row r="15" spans="1:18">
      <c r="A15" s="3" t="s">
        <v>417</v>
      </c>
    </row>
    <row r="16" spans="1:18">
      <c r="A16" s="4" t="s">
        <v>422</v>
      </c>
      <c r="D16" s="5" t="n">
        <v>124998</v>
      </c>
    </row>
    <row r="17" spans="1:18">
      <c r="A17" s="4" t="s">
        <v>423</v>
      </c>
    </row>
    <row r="18" spans="1:18">
      <c r="A18" s="3" t="s">
        <v>419</v>
      </c>
    </row>
    <row r="19" spans="1:18">
      <c r="A19" s="4" t="s">
        <v>420</v>
      </c>
      <c r="C19" s="7" t="n">
        <v>2.985</v>
      </c>
    </row>
    <row r="20" spans="1:18">
      <c r="A20" s="4" t="s">
        <v>116</v>
      </c>
      <c r="C20" s="5" t="n">
        <v>1996880</v>
      </c>
    </row>
    <row r="21" spans="1:18">
      <c r="A21" s="4" t="s">
        <v>424</v>
      </c>
    </row>
    <row r="22" spans="1:18">
      <c r="A22" s="3" t="s">
        <v>419</v>
      </c>
    </row>
    <row r="23" spans="1:18">
      <c r="A23" s="4" t="s">
        <v>425</v>
      </c>
      <c r="C23" s="4" t="s">
        <v>426</v>
      </c>
    </row>
    <row r="24" spans="1:18">
      <c r="A24" s="4" t="s">
        <v>427</v>
      </c>
      <c r="C24" s="4" t="s">
        <v>428</v>
      </c>
    </row>
    <row r="25" spans="1:18">
      <c r="A25" s="4" t="s">
        <v>429</v>
      </c>
    </row>
    <row r="26" spans="1:18">
      <c r="A26" s="3" t="s">
        <v>419</v>
      </c>
    </row>
    <row r="27" spans="1:18">
      <c r="A27" s="4" t="s">
        <v>420</v>
      </c>
      <c r="C27" s="8" t="n">
        <v>2.86</v>
      </c>
    </row>
    <row r="28" spans="1:18">
      <c r="A28" s="4" t="s">
        <v>116</v>
      </c>
      <c r="C28" s="5" t="n">
        <v>99844</v>
      </c>
    </row>
    <row r="29" spans="1:18">
      <c r="A29" s="4" t="s">
        <v>430</v>
      </c>
    </row>
    <row r="30" spans="1:18">
      <c r="A30" s="3" t="s">
        <v>419</v>
      </c>
    </row>
    <row r="31" spans="1:18">
      <c r="A31" s="4" t="s">
        <v>116</v>
      </c>
      <c r="B31" s="5" t="n">
        <v>135750</v>
      </c>
    </row>
    <row r="32" spans="1:18">
      <c r="A32" s="4" t="s">
        <v>427</v>
      </c>
      <c r="P32" s="4" t="s">
        <v>431</v>
      </c>
    </row>
    <row r="33" spans="1:18">
      <c r="A33" s="4" t="s">
        <v>432</v>
      </c>
    </row>
    <row r="34" spans="1:18">
      <c r="A34" s="3" t="s">
        <v>417</v>
      </c>
    </row>
    <row r="35" spans="1:18">
      <c r="A35" s="4" t="s">
        <v>433</v>
      </c>
      <c r="L35" s="5" t="n">
        <v>2</v>
      </c>
    </row>
    <row r="36" spans="1:18">
      <c r="A36" s="4" t="s">
        <v>418</v>
      </c>
      <c r="M36" s="6" t="n">
        <v>1000</v>
      </c>
    </row>
    <row r="37" spans="1:18">
      <c r="A37" s="4" t="s">
        <v>434</v>
      </c>
    </row>
    <row r="38" spans="1:18">
      <c r="A38" s="3" t="s">
        <v>417</v>
      </c>
    </row>
    <row r="39" spans="1:18">
      <c r="A39" s="4" t="s">
        <v>435</v>
      </c>
      <c r="K39" s="4" t="s">
        <v>307</v>
      </c>
      <c r="L39" s="4" t="s">
        <v>307</v>
      </c>
    </row>
    <row r="40" spans="1:18">
      <c r="A40" s="4" t="s">
        <v>436</v>
      </c>
      <c r="D40" s="8" t="n">
        <v>0.2</v>
      </c>
      <c r="K40" s="9" t="n">
        <v>0.4</v>
      </c>
      <c r="M40" s="9" t="n">
        <v>0.4</v>
      </c>
    </row>
    <row r="41" spans="1:18">
      <c r="A41" s="4" t="s">
        <v>422</v>
      </c>
      <c r="D41" s="5" t="n">
        <v>249999</v>
      </c>
    </row>
    <row r="42" spans="1:18">
      <c r="A42" s="4" t="s">
        <v>437</v>
      </c>
    </row>
    <row r="43" spans="1:18">
      <c r="A43" s="3" t="s">
        <v>417</v>
      </c>
    </row>
    <row r="44" spans="1:18">
      <c r="A44" s="4" t="s">
        <v>422</v>
      </c>
      <c r="K44" s="5" t="n">
        <v>20833</v>
      </c>
      <c r="L44" s="5" t="n">
        <v>20833</v>
      </c>
      <c r="M44" s="5" t="n">
        <v>20833</v>
      </c>
    </row>
    <row r="45" spans="1:18">
      <c r="A45" s="4" t="s">
        <v>438</v>
      </c>
    </row>
    <row r="46" spans="1:18">
      <c r="A46" s="3" t="s">
        <v>417</v>
      </c>
    </row>
    <row r="47" spans="1:18">
      <c r="A47" s="4" t="s">
        <v>422</v>
      </c>
      <c r="L47" s="5" t="n">
        <v>62499</v>
      </c>
      <c r="R47" s="5" t="n">
        <v>62499</v>
      </c>
    </row>
    <row r="48" spans="1:18">
      <c r="A48" s="4" t="s">
        <v>439</v>
      </c>
    </row>
    <row r="49" spans="1:18">
      <c r="A49" s="3" t="s">
        <v>419</v>
      </c>
    </row>
    <row r="50" spans="1:18">
      <c r="A50" s="4" t="s">
        <v>111</v>
      </c>
      <c r="P50" s="5" t="n">
        <v>19693</v>
      </c>
    </row>
    <row r="51" spans="1:18">
      <c r="A51" s="4" t="s">
        <v>440</v>
      </c>
    </row>
    <row r="52" spans="1:18">
      <c r="A52" s="3" t="s">
        <v>417</v>
      </c>
    </row>
    <row r="53" spans="1:18">
      <c r="A53" s="4" t="s">
        <v>435</v>
      </c>
      <c r="I53" s="4" t="s">
        <v>441</v>
      </c>
    </row>
    <row r="54" spans="1:18">
      <c r="A54" s="4" t="s">
        <v>436</v>
      </c>
      <c r="I54" s="8" t="n">
        <v>6.5</v>
      </c>
    </row>
    <row r="55" spans="1:18">
      <c r="A55" s="4" t="s">
        <v>422</v>
      </c>
      <c r="I55" s="5" t="n">
        <v>6000</v>
      </c>
    </row>
    <row r="56" spans="1:18">
      <c r="A56" s="3" t="s">
        <v>419</v>
      </c>
    </row>
    <row r="57" spans="1:18">
      <c r="A57" s="4" t="s">
        <v>442</v>
      </c>
      <c r="I57" s="4" t="s">
        <v>443</v>
      </c>
    </row>
    <row r="58" spans="1:18">
      <c r="A58" s="4" t="s">
        <v>444</v>
      </c>
      <c r="I58" s="4" t="s">
        <v>445</v>
      </c>
    </row>
    <row r="59" spans="1:18">
      <c r="A59" s="4" t="s">
        <v>446</v>
      </c>
      <c r="I59" s="6" t="n">
        <v>5000</v>
      </c>
    </row>
    <row r="60" spans="1:18">
      <c r="A60" s="4" t="s">
        <v>447</v>
      </c>
    </row>
    <row r="61" spans="1:18">
      <c r="A61" s="3" t="s">
        <v>419</v>
      </c>
    </row>
    <row r="62" spans="1:18">
      <c r="A62" s="4" t="s">
        <v>448</v>
      </c>
      <c r="O62" s="4" t="s">
        <v>449</v>
      </c>
    </row>
    <row r="63" spans="1:18">
      <c r="A63" s="4" t="s">
        <v>450</v>
      </c>
      <c r="I63" s="4" t="s">
        <v>451</v>
      </c>
    </row>
    <row r="64" spans="1:18">
      <c r="A64" s="4" t="s">
        <v>452</v>
      </c>
    </row>
    <row r="65" spans="1:18">
      <c r="A65" s="3" t="s">
        <v>419</v>
      </c>
    </row>
    <row r="66" spans="1:18">
      <c r="A66" s="4" t="s">
        <v>448</v>
      </c>
      <c r="I66" s="4" t="s">
        <v>453</v>
      </c>
    </row>
    <row r="67" spans="1:18">
      <c r="A67" s="4" t="s">
        <v>450</v>
      </c>
      <c r="I67" s="4" t="s">
        <v>441</v>
      </c>
    </row>
    <row r="68" spans="1:18">
      <c r="A68" s="4" t="s">
        <v>454</v>
      </c>
    </row>
    <row r="69" spans="1:18">
      <c r="A69" s="3" t="s">
        <v>419</v>
      </c>
    </row>
    <row r="70" spans="1:18">
      <c r="A70" s="4" t="s">
        <v>111</v>
      </c>
      <c r="P70" s="5" t="n">
        <v>1375</v>
      </c>
    </row>
    <row r="71" spans="1:18">
      <c r="A71" s="4" t="s">
        <v>455</v>
      </c>
    </row>
    <row r="72" spans="1:18">
      <c r="A72" s="3" t="s">
        <v>417</v>
      </c>
    </row>
    <row r="73" spans="1:18">
      <c r="A73" s="4" t="s">
        <v>422</v>
      </c>
      <c r="G73" s="5" t="n">
        <v>1996880</v>
      </c>
    </row>
    <row r="74" spans="1:18">
      <c r="A74" s="4" t="s">
        <v>456</v>
      </c>
    </row>
    <row r="75" spans="1:18">
      <c r="A75" s="3" t="s">
        <v>417</v>
      </c>
    </row>
    <row r="76" spans="1:18">
      <c r="A76" s="4" t="s">
        <v>436</v>
      </c>
      <c r="C76" s="8" t="n">
        <v>2.86</v>
      </c>
    </row>
    <row r="77" spans="1:18">
      <c r="A77" s="4" t="s">
        <v>457</v>
      </c>
    </row>
    <row r="78" spans="1:18">
      <c r="A78" s="3" t="s">
        <v>419</v>
      </c>
    </row>
    <row r="79" spans="1:18">
      <c r="A79" s="4" t="s">
        <v>116</v>
      </c>
      <c r="G79" s="5" t="n">
        <v>1996880</v>
      </c>
    </row>
    <row r="80" spans="1:18">
      <c r="A80" s="4" t="s">
        <v>458</v>
      </c>
    </row>
    <row r="81" spans="1:18">
      <c r="A81" s="3" t="s">
        <v>419</v>
      </c>
    </row>
    <row r="82" spans="1:18">
      <c r="A82" s="4" t="s">
        <v>420</v>
      </c>
      <c r="C82" s="8" t="n">
        <v>2.86</v>
      </c>
    </row>
    <row r="83" spans="1:18">
      <c r="A83" s="4" t="s">
        <v>116</v>
      </c>
      <c r="C83" s="5" t="n">
        <v>99844</v>
      </c>
    </row>
    <row r="84" spans="1:18">
      <c r="A84" s="4" t="s">
        <v>459</v>
      </c>
    </row>
    <row r="85" spans="1:18">
      <c r="A85" s="3" t="s">
        <v>417</v>
      </c>
    </row>
    <row r="86" spans="1:18">
      <c r="A86" s="4" t="s">
        <v>422</v>
      </c>
      <c r="E86" s="5" t="n">
        <v>2715000</v>
      </c>
      <c r="N86" s="5" t="n">
        <v>2715000</v>
      </c>
    </row>
    <row r="87" spans="1:18">
      <c r="A87" s="3" t="s">
        <v>419</v>
      </c>
    </row>
    <row r="88" spans="1:18">
      <c r="A88" s="4" t="s">
        <v>460</v>
      </c>
      <c r="N88" s="6" t="n">
        <v>475000</v>
      </c>
    </row>
    <row r="89" spans="1:18">
      <c r="A89" s="4" t="s">
        <v>420</v>
      </c>
      <c r="E89" s="8" t="n">
        <v>6.54</v>
      </c>
      <c r="N89" s="8" t="n">
        <v>6.54</v>
      </c>
    </row>
    <row r="90" spans="1:18">
      <c r="A90" s="4" t="s">
        <v>448</v>
      </c>
      <c r="N90" s="4" t="s">
        <v>449</v>
      </c>
    </row>
    <row r="91" spans="1:18">
      <c r="A91" s="4" t="s">
        <v>442</v>
      </c>
      <c r="N91" s="4" t="s">
        <v>443</v>
      </c>
    </row>
    <row r="92" spans="1:18">
      <c r="A92" s="4" t="s">
        <v>461</v>
      </c>
      <c r="N92" s="4" t="s">
        <v>462</v>
      </c>
    </row>
    <row r="93" spans="1:18">
      <c r="A93" s="4" t="s">
        <v>450</v>
      </c>
      <c r="N93" s="4" t="s">
        <v>305</v>
      </c>
    </row>
    <row r="94" spans="1:18">
      <c r="A94" s="4" t="s">
        <v>463</v>
      </c>
    </row>
    <row r="95" spans="1:18">
      <c r="A95" s="3" t="s">
        <v>417</v>
      </c>
    </row>
    <row r="96" spans="1:18">
      <c r="A96" s="4" t="s">
        <v>436</v>
      </c>
      <c r="E96" s="8" t="n">
        <v>4.25</v>
      </c>
      <c r="N96" s="8" t="n">
        <v>4.25</v>
      </c>
    </row>
    <row r="97" spans="1:18">
      <c r="A97" s="4" t="s">
        <v>464</v>
      </c>
    </row>
    <row r="98" spans="1:18">
      <c r="A98" s="3" t="s">
        <v>419</v>
      </c>
    </row>
    <row r="99" spans="1:18">
      <c r="A99" s="4" t="s">
        <v>116</v>
      </c>
      <c r="E99" s="5" t="n">
        <v>135750</v>
      </c>
    </row>
    <row r="100" spans="1:18">
      <c r="A100" s="4" t="s">
        <v>465</v>
      </c>
    </row>
    <row r="101" spans="1:18">
      <c r="A101" s="3" t="s">
        <v>417</v>
      </c>
    </row>
    <row r="102" spans="1:18">
      <c r="A102" s="4" t="s">
        <v>435</v>
      </c>
      <c r="D102" s="4" t="s">
        <v>466</v>
      </c>
    </row>
    <row r="103" spans="1:18">
      <c r="A103" s="4" t="s">
        <v>436</v>
      </c>
      <c r="D103" s="8" t="n">
        <v>0.01</v>
      </c>
    </row>
    <row r="104" spans="1:18">
      <c r="A104" s="4" t="s">
        <v>422</v>
      </c>
      <c r="D104" s="5" t="n">
        <v>222222</v>
      </c>
    </row>
    <row r="105" spans="1:18">
      <c r="A105" s="3" t="s">
        <v>419</v>
      </c>
    </row>
    <row r="106" spans="1:18">
      <c r="A106" s="4" t="s">
        <v>467</v>
      </c>
      <c r="D106" s="6" t="n">
        <v>700000</v>
      </c>
    </row>
    <row r="107" spans="1:18">
      <c r="A107" s="4" t="s">
        <v>468</v>
      </c>
    </row>
    <row r="108" spans="1:18">
      <c r="A108" s="3" t="s">
        <v>417</v>
      </c>
    </row>
    <row r="109" spans="1:18">
      <c r="A109" s="4" t="s">
        <v>435</v>
      </c>
      <c r="D109" s="4" t="s">
        <v>466</v>
      </c>
    </row>
    <row r="110" spans="1:18">
      <c r="A110" s="4" t="s">
        <v>469</v>
      </c>
    </row>
    <row r="111" spans="1:18">
      <c r="A111" s="3" t="s">
        <v>417</v>
      </c>
    </row>
    <row r="112" spans="1:18">
      <c r="A112" s="4" t="s">
        <v>435</v>
      </c>
      <c r="D112" s="4" t="s">
        <v>307</v>
      </c>
    </row>
    <row r="113" spans="1:18">
      <c r="A113" s="4" t="s">
        <v>436</v>
      </c>
      <c r="D113" s="8" t="n">
        <v>7.5</v>
      </c>
    </row>
    <row r="114" spans="1:18">
      <c r="A114" s="4" t="s">
        <v>422</v>
      </c>
      <c r="D114" s="5" t="n">
        <v>310500</v>
      </c>
    </row>
    <row r="115" spans="1:18">
      <c r="A115" s="4" t="s">
        <v>470</v>
      </c>
      <c r="D115" s="4" t="s">
        <v>471</v>
      </c>
    </row>
    <row r="116" spans="1:18">
      <c r="A116" s="4" t="s">
        <v>472</v>
      </c>
    </row>
    <row r="117" spans="1:18">
      <c r="A117" s="3" t="s">
        <v>419</v>
      </c>
    </row>
    <row r="118" spans="1:18">
      <c r="A118" s="4" t="s">
        <v>473</v>
      </c>
      <c r="P118" s="6" t="n">
        <v>-26000</v>
      </c>
      <c r="Q118" s="6" t="n">
        <v>58000</v>
      </c>
    </row>
    <row r="119" spans="1:18">
      <c r="A119" s="4" t="s">
        <v>474</v>
      </c>
    </row>
    <row r="120" spans="1:18">
      <c r="A120" s="3" t="s">
        <v>417</v>
      </c>
    </row>
    <row r="121" spans="1:18">
      <c r="A121" s="4" t="s">
        <v>475</v>
      </c>
      <c r="L121" s="5" t="n">
        <v>3</v>
      </c>
    </row>
    <row r="122" spans="1:18">
      <c r="A122" s="4" t="s">
        <v>435</v>
      </c>
      <c r="J122" s="4" t="s">
        <v>305</v>
      </c>
    </row>
    <row r="123" spans="1:18">
      <c r="A123" s="4" t="s">
        <v>436</v>
      </c>
      <c r="L123" s="8" t="n">
        <v>0.4</v>
      </c>
    </row>
    <row r="124" spans="1:18">
      <c r="A124" s="4" t="s">
        <v>422</v>
      </c>
      <c r="J124" s="5" t="n">
        <v>42000</v>
      </c>
    </row>
    <row r="125" spans="1:18">
      <c r="A125" s="3" t="s">
        <v>419</v>
      </c>
    </row>
    <row r="126" spans="1:18">
      <c r="A126" s="4" t="s">
        <v>460</v>
      </c>
      <c r="J126" s="6" t="n">
        <v>119000</v>
      </c>
    </row>
    <row r="127" spans="1:18">
      <c r="A127" s="4" t="s">
        <v>436</v>
      </c>
      <c r="J127" s="8" t="n">
        <v>8.31</v>
      </c>
    </row>
    <row r="128" spans="1:18">
      <c r="A128" s="4" t="s">
        <v>420</v>
      </c>
      <c r="J128" s="8" t="n">
        <v>6.91</v>
      </c>
    </row>
    <row r="129" spans="1:18">
      <c r="A129" s="4" t="s">
        <v>448</v>
      </c>
      <c r="J129" s="4" t="s">
        <v>476</v>
      </c>
    </row>
    <row r="130" spans="1:18">
      <c r="A130" s="4" t="s">
        <v>442</v>
      </c>
      <c r="J130" s="4" t="s">
        <v>443</v>
      </c>
    </row>
    <row r="131" spans="1:18">
      <c r="A131" s="4" t="s">
        <v>461</v>
      </c>
      <c r="J131" s="4" t="s">
        <v>477</v>
      </c>
    </row>
    <row r="132" spans="1:18">
      <c r="A132" s="4" t="s">
        <v>450</v>
      </c>
      <c r="J132" s="4" t="s">
        <v>305</v>
      </c>
    </row>
    <row r="133" spans="1:18">
      <c r="A133" s="4" t="s">
        <v>446</v>
      </c>
      <c r="F133" s="6" t="n">
        <v>5000</v>
      </c>
      <c r="H133" s="6" t="n">
        <v>3000</v>
      </c>
      <c r="J133" s="6" t="n">
        <v>8500</v>
      </c>
    </row>
    <row r="134" spans="1:18">
      <c r="A134" s="4" t="s">
        <v>478</v>
      </c>
    </row>
    <row r="135" spans="1:18">
      <c r="A135" s="3" t="s">
        <v>419</v>
      </c>
    </row>
    <row r="136" spans="1:18">
      <c r="A136" s="4" t="s">
        <v>420</v>
      </c>
      <c r="H136" s="8" t="n">
        <v>2.98</v>
      </c>
      <c r="O136" s="8" t="n">
        <v>2.98</v>
      </c>
    </row>
    <row r="137" spans="1:18">
      <c r="A137" s="4" t="s">
        <v>461</v>
      </c>
      <c r="O137" s="4" t="s">
        <v>479</v>
      </c>
    </row>
    <row r="138" spans="1:18">
      <c r="A138" s="4" t="s">
        <v>480</v>
      </c>
    </row>
    <row r="139" spans="1:18">
      <c r="A139" s="3" t="s">
        <v>419</v>
      </c>
    </row>
    <row r="140" spans="1:18">
      <c r="A140" s="4" t="s">
        <v>420</v>
      </c>
      <c r="H140" s="8" t="n">
        <v>11.62</v>
      </c>
      <c r="O140" s="8" t="n">
        <v>11.62</v>
      </c>
    </row>
    <row r="141" spans="1:18">
      <c r="A141" s="4" t="s">
        <v>461</v>
      </c>
      <c r="O141" s="4" t="s">
        <v>481</v>
      </c>
    </row>
    <row r="142" spans="1:18">
      <c r="A142" s="4" t="s">
        <v>482</v>
      </c>
    </row>
    <row r="143" spans="1:18">
      <c r="A143" s="3" t="s">
        <v>419</v>
      </c>
    </row>
    <row r="144" spans="1:18">
      <c r="A144" s="4" t="s">
        <v>460</v>
      </c>
      <c r="N144" s="6" t="n">
        <v>2500000</v>
      </c>
    </row>
    <row r="145" spans="1:18">
      <c r="A145" s="4" t="s">
        <v>420</v>
      </c>
      <c r="E145" s="8" t="n">
        <v>2.9</v>
      </c>
      <c r="N145" s="8" t="n">
        <v>2.9</v>
      </c>
    </row>
    <row r="146" spans="1:18">
      <c r="A146" s="4" t="s">
        <v>448</v>
      </c>
      <c r="N146" s="4" t="s">
        <v>449</v>
      </c>
    </row>
    <row r="147" spans="1:18">
      <c r="A147" s="4" t="s">
        <v>442</v>
      </c>
      <c r="N147" s="4" t="s">
        <v>443</v>
      </c>
    </row>
    <row r="148" spans="1:18">
      <c r="A148" s="4" t="s">
        <v>461</v>
      </c>
      <c r="N148" s="4" t="s">
        <v>483</v>
      </c>
    </row>
    <row r="149" spans="1:18">
      <c r="A149" s="4" t="s">
        <v>450</v>
      </c>
      <c r="N149" s="4" t="s">
        <v>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302</v>
      </c>
      <c r="C4" s="6" t="n">
        <v>0</v>
      </c>
    </row>
    <row r="5" spans="1:3">
      <c r="A5" s="3" t="s">
        <v>81</v>
      </c>
    </row>
    <row r="6" spans="1:3">
      <c r="A6" s="4" t="s">
        <v>82</v>
      </c>
      <c r="B6" s="5" t="n">
        <v>6443</v>
      </c>
      <c r="C6" s="5" t="n">
        <v>4308</v>
      </c>
    </row>
    <row r="7" spans="1:3">
      <c r="A7" s="4" t="s">
        <v>83</v>
      </c>
      <c r="B7" s="5" t="n">
        <v>8455</v>
      </c>
      <c r="C7" s="5" t="n">
        <v>4942</v>
      </c>
    </row>
    <row r="8" spans="1:3">
      <c r="A8" s="4" t="s">
        <v>84</v>
      </c>
      <c r="B8" s="5" t="n">
        <v>694</v>
      </c>
      <c r="C8" s="5" t="n">
        <v>491</v>
      </c>
    </row>
    <row r="9" spans="1:3">
      <c r="A9" s="4" t="s">
        <v>85</v>
      </c>
      <c r="B9" s="5" t="n">
        <v>15592</v>
      </c>
      <c r="C9" s="5" t="n">
        <v>9741</v>
      </c>
    </row>
    <row r="10" spans="1:3">
      <c r="A10" s="4" t="s">
        <v>86</v>
      </c>
      <c r="B10" s="5" t="n">
        <v>-15290</v>
      </c>
      <c r="C10" s="5" t="n">
        <v>-9741</v>
      </c>
    </row>
    <row r="11" spans="1:3">
      <c r="A11" s="3" t="s">
        <v>87</v>
      </c>
    </row>
    <row r="12" spans="1:3">
      <c r="A12" s="4" t="s">
        <v>88</v>
      </c>
      <c r="B12" s="5" t="n">
        <v>22</v>
      </c>
      <c r="C12" s="5" t="n">
        <v>27</v>
      </c>
    </row>
    <row r="13" spans="1:3">
      <c r="A13" s="4" t="s">
        <v>89</v>
      </c>
      <c r="B13" s="5" t="n">
        <v>-1</v>
      </c>
      <c r="C13" s="5" t="n">
        <v>0</v>
      </c>
    </row>
    <row r="14" spans="1:3">
      <c r="A14" s="4" t="s">
        <v>90</v>
      </c>
      <c r="B14" s="5" t="n">
        <v>21</v>
      </c>
      <c r="C14" s="5" t="n">
        <v>27</v>
      </c>
    </row>
    <row r="15" spans="1:3">
      <c r="A15" s="4" t="s">
        <v>91</v>
      </c>
      <c r="B15" s="5" t="n">
        <v>-15269</v>
      </c>
      <c r="C15" s="5" t="n">
        <v>-9714</v>
      </c>
    </row>
    <row r="16" spans="1:3">
      <c r="A16" s="4" t="s">
        <v>92</v>
      </c>
      <c r="B16" s="5" t="n">
        <v>22</v>
      </c>
      <c r="C16" s="5" t="n">
        <v>-1</v>
      </c>
    </row>
    <row r="17" spans="1:3">
      <c r="A17" s="4" t="s">
        <v>93</v>
      </c>
      <c r="B17" s="5" t="n">
        <v>-15247</v>
      </c>
      <c r="C17" s="5" t="n">
        <v>-9715</v>
      </c>
    </row>
    <row r="18" spans="1:3">
      <c r="A18" s="4" t="s">
        <v>94</v>
      </c>
      <c r="B18" s="5" t="n">
        <v>-51</v>
      </c>
      <c r="C18" s="5" t="n">
        <v>0</v>
      </c>
    </row>
    <row r="19" spans="1:3">
      <c r="A19" s="4" t="s">
        <v>95</v>
      </c>
      <c r="B19" s="6" t="n">
        <v>-15298</v>
      </c>
      <c r="C19" s="6" t="n">
        <v>-9715</v>
      </c>
    </row>
    <row r="20" spans="1:3">
      <c r="A20" s="4" t="s">
        <v>96</v>
      </c>
      <c r="B20" s="8" t="n">
        <v>-1.57</v>
      </c>
      <c r="C20" s="8" t="n">
        <v>-1.36</v>
      </c>
    </row>
    <row r="21" spans="1:3">
      <c r="A21" s="4" t="s">
        <v>97</v>
      </c>
      <c r="B21" s="5" t="n">
        <v>9691115</v>
      </c>
      <c r="C21" s="5" t="n">
        <v>71605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4</v>
      </c>
      <c r="B1" s="2" t="s">
        <v>1</v>
      </c>
    </row>
    <row r="2" spans="1:3">
      <c r="B2" s="2" t="s">
        <v>2</v>
      </c>
      <c r="C2" s="2" t="s">
        <v>30</v>
      </c>
    </row>
    <row r="3" spans="1:3">
      <c r="A3" s="3" t="s">
        <v>485</v>
      </c>
    </row>
    <row r="4" spans="1:3">
      <c r="A4" s="4" t="s">
        <v>486</v>
      </c>
      <c r="B4" s="5" t="n">
        <v>804463</v>
      </c>
      <c r="C4" s="5" t="n">
        <v>1039484</v>
      </c>
    </row>
    <row r="5" spans="1:3">
      <c r="A5" s="4" t="s">
        <v>487</v>
      </c>
      <c r="B5" s="5" t="n">
        <v>2232474</v>
      </c>
      <c r="C5" s="5" t="n">
        <v>0</v>
      </c>
    </row>
    <row r="6" spans="1:3">
      <c r="A6" s="4" t="s">
        <v>488</v>
      </c>
      <c r="B6" s="5" t="n">
        <v>-121378</v>
      </c>
      <c r="C6" s="5" t="n">
        <v>-235021</v>
      </c>
    </row>
    <row r="7" spans="1:3">
      <c r="A7" s="4" t="s">
        <v>360</v>
      </c>
      <c r="C7" s="5" t="n">
        <v>804463</v>
      </c>
    </row>
    <row r="8" spans="1:3">
      <c r="A8" s="4" t="s">
        <v>111</v>
      </c>
      <c r="C8" s="5" t="n">
        <v>208184</v>
      </c>
    </row>
    <row r="9" spans="1:3">
      <c r="A9" s="4" t="s">
        <v>489</v>
      </c>
    </row>
    <row r="10" spans="1:3">
      <c r="A10" s="3" t="s">
        <v>485</v>
      </c>
    </row>
    <row r="11" spans="1:3">
      <c r="A11" s="4" t="s">
        <v>486</v>
      </c>
      <c r="B11" s="5" t="n">
        <v>249999</v>
      </c>
      <c r="C11" s="5" t="n">
        <v>249999</v>
      </c>
    </row>
    <row r="12" spans="1:3">
      <c r="A12" s="4" t="s">
        <v>360</v>
      </c>
      <c r="B12" s="5" t="n">
        <v>249999</v>
      </c>
      <c r="C12" s="5" t="n">
        <v>249999</v>
      </c>
    </row>
    <row r="13" spans="1:3">
      <c r="A13" s="4" t="s">
        <v>439</v>
      </c>
    </row>
    <row r="14" spans="1:3">
      <c r="A14" s="3" t="s">
        <v>485</v>
      </c>
    </row>
    <row r="15" spans="1:3">
      <c r="A15" s="4" t="s">
        <v>486</v>
      </c>
      <c r="B15" s="5" t="n">
        <v>117778</v>
      </c>
      <c r="C15" s="5" t="n">
        <v>222222</v>
      </c>
    </row>
    <row r="16" spans="1:3">
      <c r="A16" s="4" t="s">
        <v>488</v>
      </c>
      <c r="B16" s="5" t="n">
        <v>-19778</v>
      </c>
      <c r="C16" s="5" t="n">
        <v>-104444</v>
      </c>
    </row>
    <row r="17" spans="1:3">
      <c r="A17" s="4" t="s">
        <v>360</v>
      </c>
      <c r="B17" s="5" t="n">
        <v>98000</v>
      </c>
      <c r="C17" s="5" t="n">
        <v>117778</v>
      </c>
    </row>
    <row r="18" spans="1:3">
      <c r="A18" s="4" t="s">
        <v>111</v>
      </c>
      <c r="B18" s="5" t="n">
        <v>19693</v>
      </c>
    </row>
    <row r="19" spans="1:3">
      <c r="A19" s="4" t="s">
        <v>490</v>
      </c>
    </row>
    <row r="20" spans="1:3">
      <c r="A20" s="3" t="s">
        <v>485</v>
      </c>
    </row>
    <row r="21" spans="1:3">
      <c r="A21" s="4" t="s">
        <v>486</v>
      </c>
      <c r="B21" s="5" t="n">
        <v>78186</v>
      </c>
      <c r="C21" s="5" t="n">
        <v>208763</v>
      </c>
    </row>
    <row r="22" spans="1:3">
      <c r="A22" s="4" t="s">
        <v>488</v>
      </c>
      <c r="C22" s="5" t="n">
        <v>-130577</v>
      </c>
    </row>
    <row r="23" spans="1:3">
      <c r="A23" s="4" t="s">
        <v>360</v>
      </c>
      <c r="B23" s="5" t="n">
        <v>78186</v>
      </c>
      <c r="C23" s="5" t="n">
        <v>78186</v>
      </c>
    </row>
    <row r="24" spans="1:3">
      <c r="A24" s="4" t="s">
        <v>491</v>
      </c>
    </row>
    <row r="25" spans="1:3">
      <c r="A25" s="3" t="s">
        <v>485</v>
      </c>
    </row>
    <row r="26" spans="1:3">
      <c r="A26" s="4" t="s">
        <v>486</v>
      </c>
      <c r="B26" s="5" t="n">
        <v>310500</v>
      </c>
      <c r="C26" s="5" t="n">
        <v>310500</v>
      </c>
    </row>
    <row r="27" spans="1:3">
      <c r="A27" s="4" t="s">
        <v>487</v>
      </c>
      <c r="C27" s="5" t="n">
        <v>0</v>
      </c>
    </row>
    <row r="28" spans="1:3">
      <c r="A28" s="4" t="s">
        <v>360</v>
      </c>
      <c r="B28" s="5" t="n">
        <v>310500</v>
      </c>
      <c r="C28" s="5" t="n">
        <v>310500</v>
      </c>
    </row>
    <row r="29" spans="1:3">
      <c r="A29" s="4" t="s">
        <v>492</v>
      </c>
    </row>
    <row r="30" spans="1:3">
      <c r="A30" s="3" t="s">
        <v>485</v>
      </c>
    </row>
    <row r="31" spans="1:3">
      <c r="A31" s="4" t="s">
        <v>486</v>
      </c>
      <c r="B31" s="5" t="n">
        <v>48000</v>
      </c>
      <c r="C31" s="5" t="n">
        <v>48000</v>
      </c>
    </row>
    <row r="32" spans="1:3">
      <c r="A32" s="4" t="s">
        <v>487</v>
      </c>
      <c r="C32" s="5" t="n">
        <v>0</v>
      </c>
    </row>
    <row r="33" spans="1:3">
      <c r="A33" s="4" t="s">
        <v>360</v>
      </c>
      <c r="B33" s="5" t="n">
        <v>48000</v>
      </c>
      <c r="C33" s="5" t="n">
        <v>48000</v>
      </c>
    </row>
    <row r="34" spans="1:3">
      <c r="A34" s="4" t="s">
        <v>454</v>
      </c>
    </row>
    <row r="35" spans="1:3">
      <c r="A35" s="3" t="s">
        <v>485</v>
      </c>
    </row>
    <row r="36" spans="1:3">
      <c r="A36" s="4" t="s">
        <v>486</v>
      </c>
      <c r="B36" s="5" t="n">
        <v>0</v>
      </c>
    </row>
    <row r="37" spans="1:3">
      <c r="A37" s="4" t="s">
        <v>487</v>
      </c>
      <c r="B37" s="5" t="n">
        <v>2096724</v>
      </c>
    </row>
    <row r="38" spans="1:3">
      <c r="A38" s="4" t="s">
        <v>488</v>
      </c>
      <c r="B38" s="5" t="n">
        <v>-101600</v>
      </c>
    </row>
    <row r="39" spans="1:3">
      <c r="A39" s="4" t="s">
        <v>360</v>
      </c>
      <c r="B39" s="5" t="n">
        <v>1995124</v>
      </c>
      <c r="C39" s="5" t="n">
        <v>0</v>
      </c>
    </row>
    <row r="40" spans="1:3">
      <c r="A40" s="4" t="s">
        <v>111</v>
      </c>
      <c r="B40" s="5" t="n">
        <v>1375</v>
      </c>
    </row>
    <row r="41" spans="1:3">
      <c r="A41" s="4" t="s">
        <v>493</v>
      </c>
    </row>
    <row r="42" spans="1:3">
      <c r="A42" s="3" t="s">
        <v>485</v>
      </c>
    </row>
    <row r="43" spans="1:3">
      <c r="A43" s="4" t="s">
        <v>488</v>
      </c>
      <c r="B43" s="5" t="n">
        <v>-3600</v>
      </c>
    </row>
    <row r="44" spans="1:3">
      <c r="A44" s="4" t="s">
        <v>494</v>
      </c>
    </row>
    <row r="45" spans="1:3">
      <c r="A45" s="3" t="s">
        <v>485</v>
      </c>
    </row>
    <row r="46" spans="1:3">
      <c r="A46" s="4" t="s">
        <v>488</v>
      </c>
      <c r="B46" s="5" t="n">
        <v>-98000</v>
      </c>
    </row>
    <row r="47" spans="1:3">
      <c r="A47" s="4" t="s">
        <v>495</v>
      </c>
    </row>
    <row r="48" spans="1:3">
      <c r="A48" s="3" t="s">
        <v>485</v>
      </c>
    </row>
    <row r="49" spans="1:3">
      <c r="A49" s="4" t="s">
        <v>486</v>
      </c>
      <c r="B49" s="5" t="n">
        <v>0</v>
      </c>
    </row>
    <row r="50" spans="1:3">
      <c r="A50" s="4" t="s">
        <v>487</v>
      </c>
      <c r="B50" s="5" t="n">
        <v>135750</v>
      </c>
    </row>
    <row r="51" spans="1:3">
      <c r="A51" s="4" t="s">
        <v>360</v>
      </c>
      <c r="B51" s="5" t="n">
        <v>135750</v>
      </c>
      <c r="C51"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96</v>
      </c>
      <c r="B1" s="2" t="s">
        <v>497</v>
      </c>
      <c r="C1" s="2" t="s">
        <v>498</v>
      </c>
      <c r="D1" s="2" t="s">
        <v>2</v>
      </c>
      <c r="E1" s="2" t="s">
        <v>30</v>
      </c>
    </row>
    <row r="2" spans="1:5">
      <c r="A2" s="3" t="s">
        <v>283</v>
      </c>
    </row>
    <row r="3" spans="1:5">
      <c r="A3" s="4" t="s">
        <v>73</v>
      </c>
      <c r="D3" s="5" t="n">
        <v>47000000</v>
      </c>
      <c r="E3" s="5" t="n">
        <v>47000000</v>
      </c>
    </row>
    <row r="4" spans="1:5">
      <c r="A4" s="4" t="s">
        <v>144</v>
      </c>
      <c r="D4" s="6" t="n">
        <v>5177</v>
      </c>
      <c r="E4" s="6" t="n">
        <v>0</v>
      </c>
    </row>
    <row r="5" spans="1:5">
      <c r="A5" s="4" t="s">
        <v>117</v>
      </c>
      <c r="D5" s="5" t="n">
        <v>15798</v>
      </c>
    </row>
    <row r="6" spans="1:5">
      <c r="A6" s="4" t="s">
        <v>286</v>
      </c>
      <c r="D6" s="6" t="n">
        <v>35000</v>
      </c>
    </row>
    <row r="7" spans="1:5">
      <c r="A7" s="4" t="s">
        <v>76</v>
      </c>
      <c r="D7" s="5" t="n">
        <v>3000000</v>
      </c>
      <c r="E7" s="5" t="n">
        <v>3000000</v>
      </c>
    </row>
    <row r="8" spans="1:5">
      <c r="A8" s="4" t="s">
        <v>287</v>
      </c>
    </row>
    <row r="9" spans="1:5">
      <c r="A9" s="3" t="s">
        <v>283</v>
      </c>
    </row>
    <row r="10" spans="1:5">
      <c r="A10" s="4" t="s">
        <v>116</v>
      </c>
      <c r="D10" s="5" t="n">
        <v>2715000</v>
      </c>
    </row>
    <row r="11" spans="1:5">
      <c r="A11" s="4" t="s">
        <v>117</v>
      </c>
      <c r="D11" s="6" t="n">
        <v>11500</v>
      </c>
    </row>
    <row r="12" spans="1:5">
      <c r="A12" s="4" t="s">
        <v>288</v>
      </c>
      <c r="D12" s="6" t="n">
        <v>23500</v>
      </c>
    </row>
    <row r="13" spans="1:5">
      <c r="A13" s="4" t="s">
        <v>499</v>
      </c>
    </row>
    <row r="14" spans="1:5">
      <c r="A14" s="3" t="s">
        <v>283</v>
      </c>
    </row>
    <row r="15" spans="1:5">
      <c r="A15" s="4" t="s">
        <v>116</v>
      </c>
      <c r="C15" s="5" t="n">
        <v>1996880</v>
      </c>
    </row>
    <row r="16" spans="1:5">
      <c r="A16" s="4" t="s">
        <v>500</v>
      </c>
      <c r="C16" s="7" t="n">
        <v>2.985</v>
      </c>
    </row>
    <row r="17" spans="1:5">
      <c r="A17" s="4" t="s">
        <v>144</v>
      </c>
      <c r="C17" s="6" t="n">
        <v>6000</v>
      </c>
    </row>
    <row r="18" spans="1:5">
      <c r="A18" s="4" t="s">
        <v>117</v>
      </c>
      <c r="C18" s="6" t="n">
        <v>5200</v>
      </c>
    </row>
    <row r="19" spans="1:5">
      <c r="A19" s="4" t="s">
        <v>501</v>
      </c>
    </row>
    <row r="20" spans="1:5">
      <c r="A20" s="3" t="s">
        <v>283</v>
      </c>
    </row>
    <row r="21" spans="1:5">
      <c r="A21" s="4" t="s">
        <v>116</v>
      </c>
      <c r="C21" s="5" t="n">
        <v>99844</v>
      </c>
    </row>
    <row r="22" spans="1:5">
      <c r="A22" s="4" t="s">
        <v>500</v>
      </c>
      <c r="C22" s="8" t="n">
        <v>2.86</v>
      </c>
    </row>
    <row r="23" spans="1:5">
      <c r="A23" s="4" t="s">
        <v>100</v>
      </c>
    </row>
    <row r="24" spans="1:5">
      <c r="A24" s="3" t="s">
        <v>283</v>
      </c>
    </row>
    <row r="25" spans="1:5">
      <c r="A25" s="4" t="s">
        <v>116</v>
      </c>
      <c r="B25" s="5" t="n">
        <v>2715000</v>
      </c>
      <c r="D25" s="5" t="n">
        <v>4711880</v>
      </c>
    </row>
    <row r="26" spans="1:5">
      <c r="A26" s="4" t="s">
        <v>500</v>
      </c>
      <c r="B26" s="8" t="n">
        <v>4.25</v>
      </c>
    </row>
    <row r="27" spans="1:5">
      <c r="A27" s="4" t="s">
        <v>117</v>
      </c>
      <c r="D27" s="6" t="n">
        <v>5</v>
      </c>
    </row>
    <row r="28" spans="1:5">
      <c r="A28" s="4" t="s">
        <v>502</v>
      </c>
    </row>
    <row r="29" spans="1:5">
      <c r="A29" s="3" t="s">
        <v>283</v>
      </c>
    </row>
    <row r="30" spans="1:5">
      <c r="A30" s="4" t="s">
        <v>116</v>
      </c>
      <c r="B30" s="5" t="n">
        <v>135750</v>
      </c>
    </row>
    <row r="31" spans="1:5">
      <c r="A31" s="4" t="s">
        <v>503</v>
      </c>
      <c r="B31" s="8" t="n">
        <v>4.25</v>
      </c>
    </row>
    <row r="32" spans="1:5">
      <c r="A32" s="4" t="s">
        <v>427</v>
      </c>
      <c r="D32" s="4" t="s">
        <v>431</v>
      </c>
    </row>
    <row r="33" spans="1:5">
      <c r="A33" s="4" t="s">
        <v>325</v>
      </c>
    </row>
    <row r="34" spans="1:5">
      <c r="A34" s="3" t="s">
        <v>283</v>
      </c>
    </row>
    <row r="35" spans="1:5">
      <c r="A35" s="4" t="s">
        <v>144</v>
      </c>
      <c r="B35" s="6" t="n">
        <v>11500</v>
      </c>
    </row>
    <row r="36" spans="1:5">
      <c r="A36" s="4" t="s">
        <v>504</v>
      </c>
    </row>
    <row r="37" spans="1:5">
      <c r="A37" s="3" t="s">
        <v>283</v>
      </c>
    </row>
    <row r="38" spans="1:5">
      <c r="A38" s="4" t="s">
        <v>503</v>
      </c>
      <c r="C38" s="8" t="n">
        <v>2.86</v>
      </c>
    </row>
    <row r="39" spans="1:5">
      <c r="A39" s="4" t="s">
        <v>425</v>
      </c>
      <c r="C39" s="4" t="s">
        <v>426</v>
      </c>
    </row>
    <row r="40" spans="1:5">
      <c r="A40" s="4" t="s">
        <v>427</v>
      </c>
      <c r="C40" s="4" t="s">
        <v>428</v>
      </c>
    </row>
    <row r="41" spans="1:5">
      <c r="A41" s="4" t="s">
        <v>117</v>
      </c>
      <c r="B41" s="6" t="n">
        <v>10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20"/>
    <col customWidth="1" max="6" min="6" width="20"/>
    <col customWidth="1" max="7" min="7" width="20"/>
    <col customWidth="1" max="8" min="8" width="37"/>
    <col customWidth="1" max="9" min="9" width="41"/>
    <col customWidth="1" max="10" min="10" width="20"/>
    <col customWidth="1" max="11" min="11" width="30"/>
  </cols>
  <sheetData>
    <row r="1" spans="1:11">
      <c r="A1" s="1" t="s">
        <v>505</v>
      </c>
      <c r="B1" s="2" t="s">
        <v>506</v>
      </c>
      <c r="C1" s="2" t="s">
        <v>507</v>
      </c>
      <c r="D1" s="2" t="s">
        <v>508</v>
      </c>
      <c r="E1" s="2" t="s">
        <v>509</v>
      </c>
      <c r="F1" s="2" t="s">
        <v>510</v>
      </c>
      <c r="G1" s="2" t="s">
        <v>511</v>
      </c>
      <c r="H1" s="2" t="s">
        <v>512</v>
      </c>
      <c r="I1" s="2" t="s">
        <v>513</v>
      </c>
      <c r="J1" s="2" t="s">
        <v>405</v>
      </c>
      <c r="K1" s="2" t="s">
        <v>514</v>
      </c>
    </row>
    <row r="2" spans="1:11">
      <c r="A2" s="3" t="s">
        <v>515</v>
      </c>
    </row>
    <row r="3" spans="1:11">
      <c r="A3" s="4" t="s">
        <v>516</v>
      </c>
      <c r="H3" s="5" t="n">
        <v>346500</v>
      </c>
      <c r="I3" s="5" t="n">
        <v>77500</v>
      </c>
    </row>
    <row r="4" spans="1:11">
      <c r="A4" s="4" t="s">
        <v>517</v>
      </c>
      <c r="H4" s="6" t="n">
        <v>627000</v>
      </c>
      <c r="I4" s="6" t="n">
        <v>384000</v>
      </c>
    </row>
    <row r="5" spans="1:11">
      <c r="A5" s="4" t="s">
        <v>518</v>
      </c>
      <c r="H5" s="5" t="n">
        <v>173010</v>
      </c>
      <c r="I5" s="5" t="n">
        <v>160720</v>
      </c>
    </row>
    <row r="6" spans="1:11">
      <c r="A6" s="4" t="s">
        <v>519</v>
      </c>
      <c r="H6" s="8" t="n">
        <v>3.03</v>
      </c>
      <c r="I6" s="8" t="n">
        <v>8.359999999999999</v>
      </c>
    </row>
    <row r="7" spans="1:11">
      <c r="A7" s="4" t="s">
        <v>326</v>
      </c>
    </row>
    <row r="8" spans="1:11">
      <c r="A8" s="3" t="s">
        <v>515</v>
      </c>
    </row>
    <row r="9" spans="1:11">
      <c r="A9" s="4" t="s">
        <v>516</v>
      </c>
      <c r="H9" s="5" t="n">
        <v>346500</v>
      </c>
      <c r="I9" s="5" t="n">
        <v>77500</v>
      </c>
    </row>
    <row r="10" spans="1:11">
      <c r="A10" s="4" t="s">
        <v>520</v>
      </c>
      <c r="I10" s="5" t="n">
        <v>16</v>
      </c>
    </row>
    <row r="11" spans="1:11">
      <c r="A11" s="4" t="s">
        <v>521</v>
      </c>
      <c r="H11" s="6" t="n">
        <v>529000</v>
      </c>
      <c r="I11" s="6" t="n">
        <v>451000</v>
      </c>
    </row>
    <row r="12" spans="1:11">
      <c r="A12" s="4" t="s">
        <v>522</v>
      </c>
      <c r="H12" s="6" t="n">
        <v>1000000</v>
      </c>
    </row>
    <row r="13" spans="1:11">
      <c r="A13" s="4" t="s">
        <v>523</v>
      </c>
      <c r="H13" s="4" t="s">
        <v>524</v>
      </c>
    </row>
    <row r="14" spans="1:11">
      <c r="A14" s="4" t="s">
        <v>525</v>
      </c>
      <c r="H14" s="6" t="n">
        <v>647000</v>
      </c>
      <c r="I14" s="5" t="n">
        <v>0</v>
      </c>
    </row>
    <row r="15" spans="1:11">
      <c r="A15" s="4" t="s">
        <v>526</v>
      </c>
      <c r="H15" s="6" t="n">
        <v>146000</v>
      </c>
      <c r="I15" s="6" t="n">
        <v>0</v>
      </c>
    </row>
    <row r="16" spans="1:11">
      <c r="A16" s="4" t="s">
        <v>527</v>
      </c>
      <c r="H16" s="8" t="n">
        <v>5.05</v>
      </c>
      <c r="I16" s="8" t="n">
        <v>2.65</v>
      </c>
    </row>
    <row r="17" spans="1:11">
      <c r="A17" s="4" t="s">
        <v>528</v>
      </c>
    </row>
    <row r="18" spans="1:11">
      <c r="A18" s="3" t="s">
        <v>515</v>
      </c>
    </row>
    <row r="19" spans="1:11">
      <c r="A19" s="4" t="s">
        <v>527</v>
      </c>
      <c r="H19" s="8" t="n">
        <v>1.93</v>
      </c>
      <c r="I19" s="8" t="n">
        <v>3.83</v>
      </c>
    </row>
    <row r="20" spans="1:11">
      <c r="A20" s="4" t="s">
        <v>529</v>
      </c>
      <c r="H20" s="4" t="s">
        <v>449</v>
      </c>
      <c r="I20" s="4" t="s">
        <v>449</v>
      </c>
    </row>
    <row r="21" spans="1:11">
      <c r="A21" s="4" t="s">
        <v>530</v>
      </c>
      <c r="H21" s="4" t="s">
        <v>531</v>
      </c>
      <c r="I21" s="4" t="s">
        <v>532</v>
      </c>
    </row>
    <row r="22" spans="1:11">
      <c r="A22" s="4" t="s">
        <v>450</v>
      </c>
      <c r="H22" s="4" t="s">
        <v>466</v>
      </c>
      <c r="I22" s="4" t="s">
        <v>466</v>
      </c>
    </row>
    <row r="23" spans="1:11">
      <c r="A23" s="4" t="s">
        <v>533</v>
      </c>
    </row>
    <row r="24" spans="1:11">
      <c r="A24" s="3" t="s">
        <v>515</v>
      </c>
    </row>
    <row r="25" spans="1:11">
      <c r="A25" s="4" t="s">
        <v>527</v>
      </c>
      <c r="H25" s="8" t="n">
        <v>5.5</v>
      </c>
      <c r="I25" s="8" t="n">
        <v>12.98</v>
      </c>
    </row>
    <row r="26" spans="1:11">
      <c r="A26" s="4" t="s">
        <v>534</v>
      </c>
      <c r="H26" s="4" t="s">
        <v>443</v>
      </c>
      <c r="I26" s="4" t="s">
        <v>443</v>
      </c>
    </row>
    <row r="27" spans="1:11">
      <c r="A27" s="4" t="s">
        <v>529</v>
      </c>
      <c r="H27" s="4" t="s">
        <v>449</v>
      </c>
      <c r="I27" s="4" t="s">
        <v>449</v>
      </c>
    </row>
    <row r="28" spans="1:11">
      <c r="A28" s="4" t="s">
        <v>530</v>
      </c>
      <c r="H28" s="4" t="s">
        <v>535</v>
      </c>
      <c r="I28" s="4" t="s">
        <v>536</v>
      </c>
    </row>
    <row r="29" spans="1:11">
      <c r="A29" s="4" t="s">
        <v>450</v>
      </c>
      <c r="H29" s="4" t="s">
        <v>466</v>
      </c>
      <c r="I29" s="4" t="s">
        <v>466</v>
      </c>
    </row>
    <row r="30" spans="1:11">
      <c r="A30" s="4" t="s">
        <v>537</v>
      </c>
    </row>
    <row r="31" spans="1:11">
      <c r="A31" s="3" t="s">
        <v>515</v>
      </c>
    </row>
    <row r="32" spans="1:11">
      <c r="A32" s="4" t="s">
        <v>538</v>
      </c>
      <c r="H32" s="8" t="n">
        <v>3.22</v>
      </c>
      <c r="I32" s="8" t="n">
        <v>6.35</v>
      </c>
    </row>
    <row r="33" spans="1:11">
      <c r="A33" s="4" t="s">
        <v>521</v>
      </c>
      <c r="H33" s="6" t="n">
        <v>1700000</v>
      </c>
      <c r="I33" s="6" t="n">
        <v>849000</v>
      </c>
    </row>
    <row r="34" spans="1:11">
      <c r="A34" s="4" t="s">
        <v>516</v>
      </c>
      <c r="H34" s="5" t="n">
        <v>1383159</v>
      </c>
      <c r="I34" s="5" t="n">
        <v>343930</v>
      </c>
    </row>
    <row r="35" spans="1:11">
      <c r="A35" s="4" t="s">
        <v>522</v>
      </c>
      <c r="H35" s="6" t="n">
        <v>4200000</v>
      </c>
    </row>
    <row r="36" spans="1:11">
      <c r="A36" s="4" t="s">
        <v>523</v>
      </c>
      <c r="H36" s="4" t="s">
        <v>539</v>
      </c>
    </row>
    <row r="37" spans="1:11">
      <c r="A37" s="4" t="s">
        <v>540</v>
      </c>
      <c r="H37" s="5" t="n">
        <v>-262201</v>
      </c>
      <c r="I37" s="5" t="n">
        <v>-73122</v>
      </c>
    </row>
    <row r="38" spans="1:11">
      <c r="A38" s="4" t="s">
        <v>541</v>
      </c>
      <c r="H38" s="5" t="n">
        <v>0</v>
      </c>
      <c r="I38" s="5" t="n">
        <v>4341</v>
      </c>
    </row>
    <row r="39" spans="1:11">
      <c r="A39" s="4" t="s">
        <v>542</v>
      </c>
      <c r="H39" s="5" t="n">
        <v>41029</v>
      </c>
      <c r="I39" s="5" t="n">
        <v>26446</v>
      </c>
    </row>
    <row r="40" spans="1:11">
      <c r="A40" s="4" t="s">
        <v>543</v>
      </c>
    </row>
    <row r="41" spans="1:11">
      <c r="A41" s="3" t="s">
        <v>515</v>
      </c>
    </row>
    <row r="42" spans="1:11">
      <c r="A42" s="4" t="s">
        <v>544</v>
      </c>
      <c r="H42" s="5" t="n">
        <v>2700000</v>
      </c>
      <c r="I42" s="5" t="n">
        <v>1400000</v>
      </c>
    </row>
    <row r="43" spans="1:11">
      <c r="A43" s="4" t="s">
        <v>545</v>
      </c>
      <c r="F43" s="5" t="n">
        <v>1300000</v>
      </c>
    </row>
    <row r="44" spans="1:11">
      <c r="A44" s="4" t="s">
        <v>546</v>
      </c>
    </row>
    <row r="45" spans="1:11">
      <c r="A45" s="3" t="s">
        <v>515</v>
      </c>
    </row>
    <row r="46" spans="1:11">
      <c r="A46" s="4" t="s">
        <v>547</v>
      </c>
      <c r="H46" s="4" t="s">
        <v>339</v>
      </c>
      <c r="I46" s="4" t="s">
        <v>339</v>
      </c>
    </row>
    <row r="47" spans="1:11">
      <c r="A47" s="4" t="s">
        <v>548</v>
      </c>
    </row>
    <row r="48" spans="1:11">
      <c r="A48" s="3" t="s">
        <v>515</v>
      </c>
    </row>
    <row r="49" spans="1:11">
      <c r="A49" s="4" t="s">
        <v>549</v>
      </c>
      <c r="H49" s="8" t="n">
        <v>1.93</v>
      </c>
      <c r="I49" s="8" t="n">
        <v>3.83</v>
      </c>
    </row>
    <row r="50" spans="1:11">
      <c r="A50" s="4" t="s">
        <v>550</v>
      </c>
    </row>
    <row r="51" spans="1:11">
      <c r="A51" s="3" t="s">
        <v>515</v>
      </c>
    </row>
    <row r="52" spans="1:11">
      <c r="A52" s="4" t="s">
        <v>551</v>
      </c>
      <c r="H52" s="8" t="n">
        <v>5.5</v>
      </c>
      <c r="I52" s="8" t="n">
        <v>12.98</v>
      </c>
    </row>
    <row r="53" spans="1:11">
      <c r="A53" s="4" t="s">
        <v>552</v>
      </c>
    </row>
    <row r="54" spans="1:11">
      <c r="A54" s="3" t="s">
        <v>515</v>
      </c>
    </row>
    <row r="55" spans="1:11">
      <c r="A55" s="4" t="s">
        <v>521</v>
      </c>
      <c r="I55" s="6" t="n">
        <v>121000</v>
      </c>
    </row>
    <row r="56" spans="1:11">
      <c r="A56" s="4" t="s">
        <v>553</v>
      </c>
      <c r="H56" s="4" t="s">
        <v>554</v>
      </c>
    </row>
    <row r="57" spans="1:11">
      <c r="A57" s="4" t="s">
        <v>519</v>
      </c>
      <c r="I57" s="8" t="n">
        <v>2.68</v>
      </c>
    </row>
    <row r="58" spans="1:11">
      <c r="A58" s="4" t="s">
        <v>555</v>
      </c>
    </row>
    <row r="59" spans="1:11">
      <c r="A59" s="3" t="s">
        <v>515</v>
      </c>
    </row>
    <row r="60" spans="1:11">
      <c r="A60" s="4" t="s">
        <v>553</v>
      </c>
      <c r="H60" s="4" t="s">
        <v>554</v>
      </c>
    </row>
    <row r="61" spans="1:11">
      <c r="A61" s="4" t="s">
        <v>556</v>
      </c>
    </row>
    <row r="62" spans="1:11">
      <c r="A62" s="3" t="s">
        <v>515</v>
      </c>
    </row>
    <row r="63" spans="1:11">
      <c r="A63" s="4" t="s">
        <v>557</v>
      </c>
      <c r="H63" s="4" t="s">
        <v>558</v>
      </c>
      <c r="I63" s="4" t="s">
        <v>443</v>
      </c>
    </row>
    <row r="64" spans="1:11">
      <c r="A64" s="4" t="s">
        <v>559</v>
      </c>
    </row>
    <row r="65" spans="1:11">
      <c r="A65" s="3" t="s">
        <v>515</v>
      </c>
    </row>
    <row r="66" spans="1:11">
      <c r="A66" s="4" t="s">
        <v>521</v>
      </c>
      <c r="H66" s="6" t="n">
        <v>27000</v>
      </c>
      <c r="I66" s="6" t="n">
        <v>60000</v>
      </c>
    </row>
    <row r="67" spans="1:11">
      <c r="A67" s="4" t="s">
        <v>560</v>
      </c>
    </row>
    <row r="68" spans="1:11">
      <c r="A68" s="3" t="s">
        <v>515</v>
      </c>
    </row>
    <row r="69" spans="1:11">
      <c r="A69" s="4" t="s">
        <v>561</v>
      </c>
      <c r="H69" s="4" t="s">
        <v>562</v>
      </c>
    </row>
    <row r="70" spans="1:11">
      <c r="A70" s="4" t="s">
        <v>563</v>
      </c>
    </row>
    <row r="71" spans="1:11">
      <c r="A71" s="3" t="s">
        <v>515</v>
      </c>
    </row>
    <row r="72" spans="1:11">
      <c r="A72" s="4" t="s">
        <v>561</v>
      </c>
      <c r="H72" s="4" t="s">
        <v>564</v>
      </c>
    </row>
    <row r="73" spans="1:11">
      <c r="A73" s="4" t="s">
        <v>565</v>
      </c>
    </row>
    <row r="74" spans="1:11">
      <c r="A74" s="3" t="s">
        <v>515</v>
      </c>
    </row>
    <row r="75" spans="1:11">
      <c r="A75" s="4" t="s">
        <v>561</v>
      </c>
      <c r="H75" s="4" t="s">
        <v>566</v>
      </c>
    </row>
    <row r="76" spans="1:11">
      <c r="A76" s="4" t="s">
        <v>567</v>
      </c>
    </row>
    <row r="77" spans="1:11">
      <c r="A77" s="3" t="s">
        <v>515</v>
      </c>
    </row>
    <row r="78" spans="1:11">
      <c r="A78" s="4" t="s">
        <v>561</v>
      </c>
      <c r="I78" s="4" t="s">
        <v>562</v>
      </c>
    </row>
    <row r="79" spans="1:11">
      <c r="A79" s="4" t="s">
        <v>568</v>
      </c>
    </row>
    <row r="80" spans="1:11">
      <c r="A80" s="3" t="s">
        <v>515</v>
      </c>
    </row>
    <row r="81" spans="1:11">
      <c r="A81" s="4" t="s">
        <v>561</v>
      </c>
      <c r="I81" s="4" t="s">
        <v>564</v>
      </c>
    </row>
    <row r="82" spans="1:11">
      <c r="A82" s="4" t="s">
        <v>569</v>
      </c>
    </row>
    <row r="83" spans="1:11">
      <c r="A83" s="3" t="s">
        <v>515</v>
      </c>
    </row>
    <row r="84" spans="1:11">
      <c r="A84" s="4" t="s">
        <v>561</v>
      </c>
      <c r="I84" s="4" t="s">
        <v>570</v>
      </c>
    </row>
    <row r="85" spans="1:11">
      <c r="A85" s="4" t="s">
        <v>571</v>
      </c>
    </row>
    <row r="86" spans="1:11">
      <c r="A86" s="3" t="s">
        <v>515</v>
      </c>
    </row>
    <row r="87" spans="1:11">
      <c r="A87" s="4" t="s">
        <v>572</v>
      </c>
      <c r="E87" s="5" t="n">
        <v>26876</v>
      </c>
    </row>
    <row r="88" spans="1:11">
      <c r="A88" s="4" t="s">
        <v>573</v>
      </c>
      <c r="E88" s="5" t="n">
        <v>43438</v>
      </c>
    </row>
    <row r="89" spans="1:11">
      <c r="A89" s="4" t="s">
        <v>574</v>
      </c>
      <c r="H89" s="6" t="n">
        <v>48000</v>
      </c>
    </row>
    <row r="90" spans="1:11">
      <c r="A90" s="4" t="s">
        <v>575</v>
      </c>
    </row>
    <row r="91" spans="1:11">
      <c r="A91" s="3" t="s">
        <v>515</v>
      </c>
    </row>
    <row r="92" spans="1:11">
      <c r="A92" s="4" t="s">
        <v>576</v>
      </c>
      <c r="C92" s="4" t="s">
        <v>577</v>
      </c>
    </row>
    <row r="93" spans="1:11">
      <c r="A93" s="4" t="s">
        <v>578</v>
      </c>
      <c r="H93" s="5" t="n">
        <v>67000</v>
      </c>
    </row>
    <row r="94" spans="1:11">
      <c r="A94" s="4" t="s">
        <v>521</v>
      </c>
      <c r="H94" s="5" t="n">
        <v>8000</v>
      </c>
    </row>
    <row r="95" spans="1:11">
      <c r="A95" s="4" t="s">
        <v>579</v>
      </c>
      <c r="H95" s="6" t="n">
        <v>59000</v>
      </c>
    </row>
    <row r="96" spans="1:11">
      <c r="A96" s="4" t="s">
        <v>516</v>
      </c>
      <c r="C96" s="5" t="n">
        <v>250000</v>
      </c>
    </row>
    <row r="97" spans="1:11">
      <c r="A97" s="4" t="s">
        <v>523</v>
      </c>
      <c r="H97" s="4" t="s">
        <v>539</v>
      </c>
    </row>
    <row r="98" spans="1:11">
      <c r="A98" s="4" t="s">
        <v>580</v>
      </c>
    </row>
    <row r="99" spans="1:11">
      <c r="A99" s="3" t="s">
        <v>515</v>
      </c>
    </row>
    <row r="100" spans="1:11">
      <c r="A100" s="4" t="s">
        <v>561</v>
      </c>
      <c r="H100" s="4" t="s">
        <v>581</v>
      </c>
    </row>
    <row r="101" spans="1:11">
      <c r="A101" s="4" t="s">
        <v>582</v>
      </c>
    </row>
    <row r="102" spans="1:11">
      <c r="A102" s="3" t="s">
        <v>515</v>
      </c>
    </row>
    <row r="103" spans="1:11">
      <c r="A103" s="4" t="s">
        <v>561</v>
      </c>
      <c r="H103" s="4" t="s">
        <v>577</v>
      </c>
    </row>
    <row r="104" spans="1:11">
      <c r="A104" s="4" t="s">
        <v>583</v>
      </c>
    </row>
    <row r="105" spans="1:11">
      <c r="A105" s="3" t="s">
        <v>515</v>
      </c>
    </row>
    <row r="106" spans="1:11">
      <c r="A106" s="4" t="s">
        <v>576</v>
      </c>
      <c r="B106" s="4" t="s">
        <v>577</v>
      </c>
    </row>
    <row r="107" spans="1:11">
      <c r="A107" s="4" t="s">
        <v>584</v>
      </c>
    </row>
    <row r="108" spans="1:11">
      <c r="A108" s="3" t="s">
        <v>515</v>
      </c>
    </row>
    <row r="109" spans="1:11">
      <c r="A109" s="4" t="s">
        <v>561</v>
      </c>
      <c r="I109" s="4" t="s">
        <v>581</v>
      </c>
    </row>
    <row r="110" spans="1:11">
      <c r="A110" s="4" t="s">
        <v>585</v>
      </c>
    </row>
    <row r="111" spans="1:11">
      <c r="A111" s="3" t="s">
        <v>515</v>
      </c>
    </row>
    <row r="112" spans="1:11">
      <c r="A112" s="4" t="s">
        <v>561</v>
      </c>
      <c r="I112" s="4" t="s">
        <v>586</v>
      </c>
    </row>
    <row r="113" spans="1:11">
      <c r="A113" s="4" t="s">
        <v>587</v>
      </c>
    </row>
    <row r="114" spans="1:11">
      <c r="A114" s="3" t="s">
        <v>515</v>
      </c>
    </row>
    <row r="115" spans="1:11">
      <c r="A115" s="4" t="s">
        <v>516</v>
      </c>
      <c r="G115" s="5" t="n">
        <v>90265</v>
      </c>
    </row>
    <row r="116" spans="1:11">
      <c r="A116" s="4" t="s">
        <v>518</v>
      </c>
      <c r="G116" s="5" t="n">
        <v>45140</v>
      </c>
    </row>
    <row r="117" spans="1:11">
      <c r="A117" s="4" t="s">
        <v>588</v>
      </c>
    </row>
    <row r="118" spans="1:11">
      <c r="A118" s="3" t="s">
        <v>515</v>
      </c>
    </row>
    <row r="119" spans="1:11">
      <c r="A119" s="4" t="s">
        <v>521</v>
      </c>
      <c r="H119" s="6" t="n">
        <v>44000</v>
      </c>
    </row>
    <row r="120" spans="1:11">
      <c r="A120" s="4" t="s">
        <v>589</v>
      </c>
    </row>
    <row r="121" spans="1:11">
      <c r="A121" s="3" t="s">
        <v>515</v>
      </c>
    </row>
    <row r="122" spans="1:11">
      <c r="A122" s="4" t="s">
        <v>516</v>
      </c>
      <c r="D122" s="5" t="n">
        <v>125880</v>
      </c>
    </row>
    <row r="123" spans="1:11">
      <c r="A123" s="4" t="s">
        <v>590</v>
      </c>
    </row>
    <row r="124" spans="1:11">
      <c r="A124" s="3" t="s">
        <v>515</v>
      </c>
    </row>
    <row r="125" spans="1:11">
      <c r="A125" s="4" t="s">
        <v>517</v>
      </c>
      <c r="D125" s="6" t="n">
        <v>119000</v>
      </c>
    </row>
    <row r="126" spans="1:11">
      <c r="A126" s="4" t="s">
        <v>538</v>
      </c>
      <c r="D126" s="8" t="n">
        <v>4.36</v>
      </c>
    </row>
    <row r="127" spans="1:11">
      <c r="A127" s="4" t="s">
        <v>516</v>
      </c>
      <c r="D127" s="5" t="n">
        <v>27390</v>
      </c>
    </row>
    <row r="128" spans="1:11">
      <c r="A128" s="4" t="s">
        <v>591</v>
      </c>
    </row>
    <row r="129" spans="1:11">
      <c r="A129" s="3" t="s">
        <v>515</v>
      </c>
    </row>
    <row r="130" spans="1:11">
      <c r="A130" s="4" t="s">
        <v>521</v>
      </c>
      <c r="H130" s="5" t="n">
        <v>451000</v>
      </c>
    </row>
    <row r="131" spans="1:11">
      <c r="A131" s="4" t="s">
        <v>592</v>
      </c>
    </row>
    <row r="132" spans="1:11">
      <c r="A132" s="3" t="s">
        <v>515</v>
      </c>
    </row>
    <row r="133" spans="1:11">
      <c r="A133" s="4" t="s">
        <v>517</v>
      </c>
      <c r="D133" s="6" t="n">
        <v>332000</v>
      </c>
    </row>
    <row r="134" spans="1:11">
      <c r="A134" s="4" t="s">
        <v>593</v>
      </c>
      <c r="D134" s="5" t="n">
        <v>688000</v>
      </c>
    </row>
    <row r="135" spans="1:11">
      <c r="A135" s="4" t="s">
        <v>521</v>
      </c>
      <c r="D135" s="6" t="n">
        <v>688000</v>
      </c>
    </row>
    <row r="136" spans="1:11">
      <c r="A136" s="4" t="s">
        <v>444</v>
      </c>
      <c r="D136" s="4" t="s">
        <v>554</v>
      </c>
    </row>
    <row r="137" spans="1:11">
      <c r="A137" s="4" t="s">
        <v>527</v>
      </c>
      <c r="D137" s="8" t="n">
        <v>4.36</v>
      </c>
    </row>
    <row r="138" spans="1:11">
      <c r="A138" s="4" t="s">
        <v>534</v>
      </c>
      <c r="D138" s="4" t="s">
        <v>443</v>
      </c>
    </row>
    <row r="139" spans="1:11">
      <c r="A139" s="4" t="s">
        <v>529</v>
      </c>
      <c r="D139" s="4" t="s">
        <v>449</v>
      </c>
    </row>
    <row r="140" spans="1:11">
      <c r="A140" s="4" t="s">
        <v>530</v>
      </c>
      <c r="D140" s="4" t="s">
        <v>594</v>
      </c>
    </row>
    <row r="141" spans="1:11">
      <c r="A141" s="4" t="s">
        <v>450</v>
      </c>
      <c r="D141" s="4" t="s">
        <v>466</v>
      </c>
    </row>
    <row r="142" spans="1:11">
      <c r="A142" s="4" t="s">
        <v>595</v>
      </c>
    </row>
    <row r="143" spans="1:11">
      <c r="A143" s="3" t="s">
        <v>515</v>
      </c>
    </row>
    <row r="144" spans="1:11">
      <c r="A144" s="4" t="s">
        <v>521</v>
      </c>
      <c r="H144" s="5" t="n">
        <v>1100000</v>
      </c>
    </row>
    <row r="145" spans="1:11">
      <c r="A145" s="4" t="s">
        <v>596</v>
      </c>
    </row>
    <row r="146" spans="1:11">
      <c r="A146" s="3" t="s">
        <v>515</v>
      </c>
    </row>
    <row r="147" spans="1:11">
      <c r="A147" s="4" t="s">
        <v>521</v>
      </c>
      <c r="H147" s="5" t="n">
        <v>679000</v>
      </c>
    </row>
    <row r="148" spans="1:11">
      <c r="A148" s="4" t="s">
        <v>597</v>
      </c>
    </row>
    <row r="149" spans="1:11">
      <c r="A149" s="3" t="s">
        <v>515</v>
      </c>
    </row>
    <row r="150" spans="1:11">
      <c r="A150" s="4" t="s">
        <v>521</v>
      </c>
      <c r="H150" s="5" t="n">
        <v>460000</v>
      </c>
    </row>
    <row r="151" spans="1:11">
      <c r="A151" s="4" t="s">
        <v>598</v>
      </c>
    </row>
    <row r="152" spans="1:11">
      <c r="A152" s="3" t="s">
        <v>515</v>
      </c>
    </row>
    <row r="153" spans="1:11">
      <c r="A153" s="4" t="s">
        <v>599</v>
      </c>
      <c r="J153" s="5" t="n">
        <v>5549</v>
      </c>
    </row>
    <row r="154" spans="1:11">
      <c r="A154" s="4" t="s">
        <v>600</v>
      </c>
    </row>
    <row r="155" spans="1:11">
      <c r="A155" s="3" t="s">
        <v>515</v>
      </c>
    </row>
    <row r="156" spans="1:11">
      <c r="A156" s="4" t="s">
        <v>521</v>
      </c>
      <c r="H156" s="6" t="n">
        <v>6000</v>
      </c>
      <c r="I156" s="6" t="n">
        <v>156000</v>
      </c>
    </row>
    <row r="157" spans="1:11">
      <c r="A157" s="4" t="s">
        <v>599</v>
      </c>
      <c r="G157" s="5" t="n">
        <v>3000</v>
      </c>
      <c r="K157" s="5" t="n">
        <v>33000</v>
      </c>
    </row>
    <row r="158" spans="1:11">
      <c r="A158" s="4" t="s">
        <v>601</v>
      </c>
      <c r="K158" s="5" t="n">
        <v>2</v>
      </c>
    </row>
    <row r="159" spans="1:11">
      <c r="A159" s="4" t="s">
        <v>602</v>
      </c>
    </row>
    <row r="160" spans="1:11">
      <c r="A160" s="3" t="s">
        <v>515</v>
      </c>
    </row>
    <row r="161" spans="1:11">
      <c r="A161" s="4" t="s">
        <v>603</v>
      </c>
      <c r="H161" s="6" t="n">
        <v>15</v>
      </c>
    </row>
    <row r="162" spans="1:11">
      <c r="A162" s="4" t="s">
        <v>604</v>
      </c>
      <c r="H162" s="4" t="s">
        <v>443</v>
      </c>
    </row>
    <row r="163" spans="1:11">
      <c r="A163" s="4" t="s">
        <v>605</v>
      </c>
    </row>
    <row r="164" spans="1:11">
      <c r="A164" s="3" t="s">
        <v>515</v>
      </c>
    </row>
    <row r="165" spans="1:11">
      <c r="A165" s="4" t="s">
        <v>603</v>
      </c>
      <c r="H165" s="6" t="n">
        <v>65</v>
      </c>
    </row>
    <row r="166" spans="1:11">
      <c r="A166" s="4" t="s">
        <v>604</v>
      </c>
      <c r="H166" s="4" t="s">
        <v>6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0</v>
      </c>
    </row>
    <row r="3" spans="1:3">
      <c r="A3" s="3" t="s">
        <v>515</v>
      </c>
    </row>
    <row r="4" spans="1:3">
      <c r="A4" s="4" t="s">
        <v>500</v>
      </c>
      <c r="B4" s="8" t="n">
        <v>5.05</v>
      </c>
      <c r="C4" s="8" t="n">
        <v>2.65</v>
      </c>
    </row>
    <row r="5" spans="1:3">
      <c r="A5" s="4" t="s">
        <v>303</v>
      </c>
    </row>
    <row r="6" spans="1:3">
      <c r="A6" s="3" t="s">
        <v>515</v>
      </c>
    </row>
    <row r="7" spans="1:3">
      <c r="A7" s="4" t="s">
        <v>500</v>
      </c>
      <c r="B7" s="8" t="n">
        <v>1.93</v>
      </c>
      <c r="C7" s="8" t="n">
        <v>3.83</v>
      </c>
    </row>
    <row r="8" spans="1:3">
      <c r="A8" s="4" t="s">
        <v>529</v>
      </c>
      <c r="B8" s="4" t="s">
        <v>449</v>
      </c>
      <c r="C8" s="4" t="s">
        <v>449</v>
      </c>
    </row>
    <row r="9" spans="1:3">
      <c r="A9" s="4" t="s">
        <v>530</v>
      </c>
      <c r="B9" s="4" t="s">
        <v>531</v>
      </c>
      <c r="C9" s="4" t="s">
        <v>532</v>
      </c>
    </row>
    <row r="10" spans="1:3">
      <c r="A10" s="4" t="s">
        <v>450</v>
      </c>
      <c r="B10" s="4" t="s">
        <v>466</v>
      </c>
      <c r="C10" s="4" t="s">
        <v>466</v>
      </c>
    </row>
    <row r="11" spans="1:3">
      <c r="A11" s="4" t="s">
        <v>306</v>
      </c>
    </row>
    <row r="12" spans="1:3">
      <c r="A12" s="3" t="s">
        <v>515</v>
      </c>
    </row>
    <row r="13" spans="1:3">
      <c r="A13" s="4" t="s">
        <v>500</v>
      </c>
      <c r="B13" s="8" t="n">
        <v>5.5</v>
      </c>
      <c r="C13" s="8" t="n">
        <v>12.98</v>
      </c>
    </row>
    <row r="14" spans="1:3">
      <c r="A14" s="4" t="s">
        <v>534</v>
      </c>
      <c r="B14" s="4" t="s">
        <v>443</v>
      </c>
      <c r="C14" s="4" t="s">
        <v>443</v>
      </c>
    </row>
    <row r="15" spans="1:3">
      <c r="A15" s="4" t="s">
        <v>529</v>
      </c>
      <c r="B15" s="4" t="s">
        <v>449</v>
      </c>
      <c r="C15" s="4" t="s">
        <v>449</v>
      </c>
    </row>
    <row r="16" spans="1:3">
      <c r="A16" s="4" t="s">
        <v>530</v>
      </c>
      <c r="B16" s="4" t="s">
        <v>535</v>
      </c>
      <c r="C16" s="4" t="s">
        <v>536</v>
      </c>
    </row>
    <row r="17" spans="1:3">
      <c r="A17" s="4" t="s">
        <v>450</v>
      </c>
      <c r="B17" s="4" t="s">
        <v>466</v>
      </c>
      <c r="C17" s="4" t="s">
        <v>4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26"/>
    <col customWidth="1" max="3" min="3" width="25"/>
    <col customWidth="1" max="4" min="4" width="25"/>
  </cols>
  <sheetData>
    <row r="1" spans="1:4">
      <c r="A1" s="1" t="s">
        <v>608</v>
      </c>
      <c r="B1" s="2" t="s">
        <v>1</v>
      </c>
    </row>
    <row r="2" spans="1:4">
      <c r="B2" s="2" t="s">
        <v>2</v>
      </c>
      <c r="C2" s="2" t="s">
        <v>30</v>
      </c>
      <c r="D2" s="2" t="s">
        <v>323</v>
      </c>
    </row>
    <row r="3" spans="1:4">
      <c r="A3" s="3" t="s">
        <v>609</v>
      </c>
    </row>
    <row r="4" spans="1:4">
      <c r="A4" s="4" t="s">
        <v>610</v>
      </c>
      <c r="B4" s="5" t="n">
        <v>565050</v>
      </c>
      <c r="C4" s="5" t="n">
        <v>491200</v>
      </c>
    </row>
    <row r="5" spans="1:4">
      <c r="A5" s="4" t="s">
        <v>611</v>
      </c>
      <c r="B5" s="5" t="n">
        <v>346500</v>
      </c>
      <c r="C5" s="5" t="n">
        <v>77500</v>
      </c>
    </row>
    <row r="6" spans="1:4">
      <c r="A6" s="4" t="s">
        <v>612</v>
      </c>
      <c r="B6" s="5" t="n">
        <v>-109860</v>
      </c>
      <c r="C6" s="5" t="n">
        <v>-3650</v>
      </c>
    </row>
    <row r="7" spans="1:4">
      <c r="A7" s="4" t="s">
        <v>613</v>
      </c>
      <c r="C7" s="5" t="n">
        <v>565050</v>
      </c>
      <c r="D7" s="5" t="n">
        <v>491200</v>
      </c>
    </row>
    <row r="8" spans="1:4">
      <c r="A8" s="3" t="s">
        <v>614</v>
      </c>
    </row>
    <row r="9" spans="1:4">
      <c r="A9" s="4" t="s">
        <v>615</v>
      </c>
      <c r="B9" s="5" t="n">
        <v>302415</v>
      </c>
      <c r="C9" s="5" t="n">
        <v>142895</v>
      </c>
    </row>
    <row r="10" spans="1:4">
      <c r="A10" s="4" t="s">
        <v>616</v>
      </c>
      <c r="B10" s="5" t="n">
        <v>-173010</v>
      </c>
      <c r="C10" s="5" t="n">
        <v>-160720</v>
      </c>
    </row>
    <row r="11" spans="1:4">
      <c r="A11" s="4" t="s">
        <v>612</v>
      </c>
      <c r="B11" s="5" t="n">
        <v>-56251</v>
      </c>
      <c r="C11" s="5" t="n">
        <v>-1200</v>
      </c>
    </row>
    <row r="12" spans="1:4">
      <c r="A12" s="4" t="s">
        <v>617</v>
      </c>
      <c r="B12" s="5" t="n">
        <v>419174</v>
      </c>
      <c r="C12" s="5" t="n">
        <v>302415</v>
      </c>
      <c r="D12" s="5" t="n">
        <v>142895</v>
      </c>
    </row>
    <row r="13" spans="1:4">
      <c r="A13" s="3" t="s">
        <v>618</v>
      </c>
    </row>
    <row r="14" spans="1:4">
      <c r="A14" s="4" t="s">
        <v>619</v>
      </c>
      <c r="B14" s="8" t="n">
        <v>6.57</v>
      </c>
      <c r="C14" s="8" t="n">
        <v>6.29</v>
      </c>
    </row>
    <row r="15" spans="1:4">
      <c r="A15" s="4" t="s">
        <v>620</v>
      </c>
      <c r="B15" s="10" t="n">
        <v>3.03</v>
      </c>
      <c r="C15" s="10" t="n">
        <v>8.359999999999999</v>
      </c>
    </row>
    <row r="16" spans="1:4">
      <c r="A16" s="4" t="s">
        <v>621</v>
      </c>
      <c r="B16" s="10" t="n">
        <v>5.08</v>
      </c>
      <c r="C16" s="10" t="n">
        <v>7.28</v>
      </c>
    </row>
    <row r="17" spans="1:4">
      <c r="A17" s="4" t="s">
        <v>622</v>
      </c>
      <c r="B17" s="10" t="n">
        <v>5.25</v>
      </c>
      <c r="C17" s="10" t="n">
        <v>6.57</v>
      </c>
      <c r="D17" s="8" t="n">
        <v>6.29</v>
      </c>
    </row>
    <row r="18" spans="1:4">
      <c r="A18" s="3" t="s">
        <v>623</v>
      </c>
    </row>
    <row r="19" spans="1:4">
      <c r="A19" s="4" t="s">
        <v>624</v>
      </c>
      <c r="B19" s="10" t="n">
        <v>6.25</v>
      </c>
      <c r="C19" s="10" t="n">
        <v>6.02</v>
      </c>
    </row>
    <row r="20" spans="1:4">
      <c r="A20" s="4" t="s">
        <v>625</v>
      </c>
      <c r="B20" s="10" t="n">
        <v>5.37</v>
      </c>
      <c r="C20" s="10" t="n">
        <v>6.47</v>
      </c>
    </row>
    <row r="21" spans="1:4">
      <c r="A21" s="4" t="s">
        <v>626</v>
      </c>
      <c r="B21" s="10" t="n">
        <v>5.87</v>
      </c>
      <c r="C21" s="10" t="n">
        <v>8.06</v>
      </c>
    </row>
    <row r="22" spans="1:4">
      <c r="A22" s="4" t="s">
        <v>627</v>
      </c>
      <c r="B22" s="10" t="n">
        <v>5.94</v>
      </c>
      <c r="C22" s="10" t="n">
        <v>6.25</v>
      </c>
      <c r="D22" s="10" t="n">
        <v>6.02</v>
      </c>
    </row>
    <row r="23" spans="1:4">
      <c r="A23" s="3" t="s">
        <v>628</v>
      </c>
    </row>
    <row r="24" spans="1:4">
      <c r="A24" s="4" t="s">
        <v>629</v>
      </c>
      <c r="B24" s="10" t="n">
        <v>4.25</v>
      </c>
      <c r="C24" s="10" t="n">
        <v>4.14</v>
      </c>
    </row>
    <row r="25" spans="1:4">
      <c r="A25" s="4" t="s">
        <v>630</v>
      </c>
      <c r="B25" s="10" t="n">
        <v>1.81</v>
      </c>
      <c r="C25" s="10" t="n">
        <v>4.95</v>
      </c>
    </row>
    <row r="26" spans="1:4">
      <c r="A26" s="4" t="s">
        <v>621</v>
      </c>
      <c r="B26" s="10" t="n">
        <v>3.32</v>
      </c>
      <c r="C26" s="10" t="n">
        <v>4.51</v>
      </c>
    </row>
    <row r="27" spans="1:4">
      <c r="A27" s="4" t="s">
        <v>622</v>
      </c>
      <c r="B27" s="10" t="n">
        <v>3.32</v>
      </c>
      <c r="C27" s="10" t="n">
        <v>4.25</v>
      </c>
      <c r="D27" s="10" t="n">
        <v>4.14</v>
      </c>
    </row>
    <row r="28" spans="1:4">
      <c r="A28" s="3" t="s">
        <v>631</v>
      </c>
    </row>
    <row r="29" spans="1:4">
      <c r="A29" s="4" t="s">
        <v>624</v>
      </c>
      <c r="B29" s="10" t="n">
        <v>4.11</v>
      </c>
      <c r="C29" s="10" t="n">
        <v>4.01</v>
      </c>
    </row>
    <row r="30" spans="1:4">
      <c r="A30" s="4" t="s">
        <v>632</v>
      </c>
      <c r="B30" s="10" t="n">
        <v>3.43</v>
      </c>
      <c r="C30" s="10" t="n">
        <v>4.21</v>
      </c>
    </row>
    <row r="31" spans="1:4">
      <c r="A31" s="4" t="s">
        <v>633</v>
      </c>
      <c r="B31" s="10" t="n">
        <v>3.87</v>
      </c>
      <c r="C31" s="10" t="n">
        <v>5.19</v>
      </c>
    </row>
    <row r="32" spans="1:4">
      <c r="A32" s="4" t="s">
        <v>627</v>
      </c>
      <c r="B32" s="8" t="n">
        <v>3.86</v>
      </c>
      <c r="C32" s="8" t="n">
        <v>4.11</v>
      </c>
      <c r="D32" s="8" t="n">
        <v>4.01</v>
      </c>
    </row>
    <row r="33" spans="1:4">
      <c r="A33" s="3" t="s">
        <v>634</v>
      </c>
    </row>
    <row r="34" spans="1:4">
      <c r="A34" s="4" t="s">
        <v>635</v>
      </c>
      <c r="B34" s="4" t="s">
        <v>636</v>
      </c>
      <c r="C34" s="4" t="s">
        <v>637</v>
      </c>
      <c r="D34" s="4" t="s">
        <v>638</v>
      </c>
    </row>
    <row r="35" spans="1:4">
      <c r="A35" s="4" t="s">
        <v>639</v>
      </c>
      <c r="B35" s="4" t="s">
        <v>640</v>
      </c>
      <c r="C35" s="4" t="s">
        <v>641</v>
      </c>
    </row>
    <row r="36" spans="1:4">
      <c r="A36" s="3" t="s">
        <v>642</v>
      </c>
    </row>
    <row r="37" spans="1:4">
      <c r="A37" s="4" t="s">
        <v>643</v>
      </c>
      <c r="B37" s="4" t="s">
        <v>644</v>
      </c>
      <c r="C37" s="4" t="s">
        <v>645</v>
      </c>
      <c r="D37" s="4" t="s">
        <v>646</v>
      </c>
    </row>
    <row r="38" spans="1:4">
      <c r="A38" s="4" t="s">
        <v>647</v>
      </c>
      <c r="B38" s="4" t="s">
        <v>648</v>
      </c>
      <c r="C38" s="4" t="s">
        <v>649</v>
      </c>
    </row>
    <row r="39" spans="1:4">
      <c r="A39" s="4" t="s">
        <v>326</v>
      </c>
    </row>
    <row r="40" spans="1:4">
      <c r="A40" s="3" t="s">
        <v>609</v>
      </c>
    </row>
    <row r="41" spans="1:4">
      <c r="A41" s="4" t="s">
        <v>611</v>
      </c>
      <c r="B41" s="5" t="n">
        <v>346500</v>
      </c>
      <c r="C41" s="5" t="n">
        <v>77500</v>
      </c>
    </row>
    <row r="42" spans="1:4">
      <c r="A42" s="4" t="s">
        <v>613</v>
      </c>
      <c r="B42" s="5" t="n">
        <v>801690</v>
      </c>
    </row>
    <row r="43" spans="1:4">
      <c r="A43" s="3" t="s">
        <v>614</v>
      </c>
    </row>
    <row r="44" spans="1:4">
      <c r="A44" s="4" t="s">
        <v>617</v>
      </c>
      <c r="B44" s="5" t="n">
        <v>419174</v>
      </c>
    </row>
    <row r="45" spans="1:4">
      <c r="A45" s="3" t="s">
        <v>642</v>
      </c>
    </row>
    <row r="46" spans="1:4">
      <c r="A46" s="4" t="s">
        <v>643</v>
      </c>
      <c r="B46" s="4" t="s">
        <v>644</v>
      </c>
    </row>
    <row r="47" spans="1:4">
      <c r="A47" s="4" t="s">
        <v>326</v>
      </c>
    </row>
    <row r="48" spans="1:4">
      <c r="A48" s="3" t="s">
        <v>609</v>
      </c>
    </row>
    <row r="49" spans="1:4">
      <c r="A49" s="4" t="s">
        <v>610</v>
      </c>
      <c r="B49" s="5" t="n">
        <v>565050</v>
      </c>
    </row>
    <row r="50" spans="1:4">
      <c r="A50" s="4" t="s">
        <v>613</v>
      </c>
      <c r="B50" s="5" t="n">
        <v>801690</v>
      </c>
      <c r="C50" s="5" t="n">
        <v>5650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650</v>
      </c>
      <c r="B1" s="2" t="s">
        <v>1</v>
      </c>
    </row>
    <row r="2" spans="1:4">
      <c r="B2" s="2" t="s">
        <v>2</v>
      </c>
      <c r="C2" s="2" t="s">
        <v>30</v>
      </c>
      <c r="D2" s="2" t="s">
        <v>323</v>
      </c>
    </row>
    <row r="3" spans="1:4">
      <c r="A3" s="3" t="s">
        <v>515</v>
      </c>
    </row>
    <row r="4" spans="1:4">
      <c r="A4" s="4" t="s">
        <v>326</v>
      </c>
      <c r="C4" s="5" t="n">
        <v>565050</v>
      </c>
      <c r="D4" s="5" t="n">
        <v>491200</v>
      </c>
    </row>
    <row r="5" spans="1:4">
      <c r="A5" s="4" t="s">
        <v>651</v>
      </c>
      <c r="B5" s="4" t="s">
        <v>644</v>
      </c>
      <c r="C5" s="4" t="s">
        <v>645</v>
      </c>
      <c r="D5" s="4" t="s">
        <v>646</v>
      </c>
    </row>
    <row r="6" spans="1:4">
      <c r="A6" s="4" t="s">
        <v>652</v>
      </c>
      <c r="B6" s="5" t="n">
        <v>419174</v>
      </c>
      <c r="C6" s="5" t="n">
        <v>302415</v>
      </c>
      <c r="D6" s="5" t="n">
        <v>142895</v>
      </c>
    </row>
    <row r="7" spans="1:4">
      <c r="A7" s="4" t="s">
        <v>326</v>
      </c>
    </row>
    <row r="8" spans="1:4">
      <c r="A8" s="3" t="s">
        <v>515</v>
      </c>
    </row>
    <row r="9" spans="1:4">
      <c r="A9" s="4" t="s">
        <v>326</v>
      </c>
      <c r="B9" s="5" t="n">
        <v>801690</v>
      </c>
    </row>
    <row r="10" spans="1:4">
      <c r="A10" s="4" t="s">
        <v>651</v>
      </c>
      <c r="B10" s="4" t="s">
        <v>644</v>
      </c>
    </row>
    <row r="11" spans="1:4">
      <c r="A11" s="4" t="s">
        <v>652</v>
      </c>
      <c r="B11" s="5" t="n">
        <v>419174</v>
      </c>
    </row>
    <row r="12" spans="1:4">
      <c r="A12" s="4" t="s">
        <v>653</v>
      </c>
    </row>
    <row r="13" spans="1:4">
      <c r="A13" s="3" t="s">
        <v>515</v>
      </c>
    </row>
    <row r="14" spans="1:4">
      <c r="A14" s="4" t="s">
        <v>326</v>
      </c>
      <c r="B14" s="5" t="n">
        <v>194314</v>
      </c>
    </row>
    <row r="15" spans="1:4">
      <c r="A15" s="4" t="s">
        <v>651</v>
      </c>
      <c r="B15" s="4" t="s">
        <v>654</v>
      </c>
    </row>
    <row r="16" spans="1:4">
      <c r="A16" s="4" t="s">
        <v>652</v>
      </c>
      <c r="B16" s="5" t="n">
        <v>44820</v>
      </c>
    </row>
    <row r="17" spans="1:4">
      <c r="A17" s="4" t="s">
        <v>655</v>
      </c>
    </row>
    <row r="18" spans="1:4">
      <c r="A18" s="3" t="s">
        <v>515</v>
      </c>
    </row>
    <row r="19" spans="1:4">
      <c r="A19" s="4" t="s">
        <v>326</v>
      </c>
      <c r="B19" s="5" t="n">
        <v>70000</v>
      </c>
    </row>
    <row r="20" spans="1:4">
      <c r="A20" s="4" t="s">
        <v>651</v>
      </c>
      <c r="B20" s="4" t="s">
        <v>656</v>
      </c>
    </row>
    <row r="21" spans="1:4">
      <c r="A21" s="4" t="s">
        <v>652</v>
      </c>
      <c r="B21" s="5" t="n">
        <v>8127</v>
      </c>
    </row>
    <row r="22" spans="1:4">
      <c r="A22" s="4" t="s">
        <v>657</v>
      </c>
    </row>
    <row r="23" spans="1:4">
      <c r="A23" s="3" t="s">
        <v>515</v>
      </c>
    </row>
    <row r="24" spans="1:4">
      <c r="A24" s="4" t="s">
        <v>326</v>
      </c>
      <c r="B24" s="5" t="n">
        <v>366420</v>
      </c>
    </row>
    <row r="25" spans="1:4">
      <c r="A25" s="4" t="s">
        <v>651</v>
      </c>
      <c r="B25" s="4" t="s">
        <v>658</v>
      </c>
    </row>
    <row r="26" spans="1:4">
      <c r="A26" s="4" t="s">
        <v>652</v>
      </c>
      <c r="B26" s="5" t="n">
        <v>277828</v>
      </c>
    </row>
    <row r="27" spans="1:4">
      <c r="A27" s="4" t="s">
        <v>659</v>
      </c>
    </row>
    <row r="28" spans="1:4">
      <c r="A28" s="3" t="s">
        <v>515</v>
      </c>
    </row>
    <row r="29" spans="1:4">
      <c r="A29" s="4" t="s">
        <v>326</v>
      </c>
      <c r="B29" s="5" t="n">
        <v>60000</v>
      </c>
    </row>
    <row r="30" spans="1:4">
      <c r="A30" s="4" t="s">
        <v>651</v>
      </c>
      <c r="B30" s="4" t="s">
        <v>660</v>
      </c>
    </row>
    <row r="31" spans="1:4">
      <c r="A31" s="4" t="s">
        <v>652</v>
      </c>
      <c r="B31" s="5" t="n">
        <v>34390</v>
      </c>
    </row>
    <row r="32" spans="1:4">
      <c r="A32" s="4" t="s">
        <v>661</v>
      </c>
    </row>
    <row r="33" spans="1:4">
      <c r="A33" s="3" t="s">
        <v>515</v>
      </c>
    </row>
    <row r="34" spans="1:4">
      <c r="A34" s="4" t="s">
        <v>326</v>
      </c>
      <c r="B34" s="5" t="n">
        <v>73456</v>
      </c>
    </row>
    <row r="35" spans="1:4">
      <c r="A35" s="4" t="s">
        <v>651</v>
      </c>
      <c r="B35" s="4" t="s">
        <v>654</v>
      </c>
    </row>
    <row r="36" spans="1:4">
      <c r="A36" s="4" t="s">
        <v>652</v>
      </c>
      <c r="B36" s="5" t="n">
        <v>37125</v>
      </c>
    </row>
    <row r="37" spans="1:4">
      <c r="A37" s="4" t="s">
        <v>662</v>
      </c>
    </row>
    <row r="38" spans="1:4">
      <c r="A38" s="3" t="s">
        <v>515</v>
      </c>
    </row>
    <row r="39" spans="1:4">
      <c r="A39" s="4" t="s">
        <v>326</v>
      </c>
      <c r="B39" s="5" t="n">
        <v>37500</v>
      </c>
    </row>
    <row r="40" spans="1:4">
      <c r="A40" s="4" t="s">
        <v>651</v>
      </c>
      <c r="B40" s="4" t="s">
        <v>663</v>
      </c>
    </row>
    <row r="41" spans="1:4">
      <c r="A41" s="4" t="s">
        <v>652</v>
      </c>
      <c r="B41" s="5" t="n">
        <v>16884</v>
      </c>
    </row>
    <row r="42" spans="1:4">
      <c r="A42" s="4" t="s">
        <v>664</v>
      </c>
    </row>
    <row r="43" spans="1:4">
      <c r="A43" s="3" t="s">
        <v>515</v>
      </c>
    </row>
    <row r="44" spans="1:4">
      <c r="A44" s="4" t="s">
        <v>665</v>
      </c>
      <c r="B44" s="8" t="n">
        <v>1.93</v>
      </c>
    </row>
    <row r="45" spans="1:4">
      <c r="A45" s="4" t="s">
        <v>666</v>
      </c>
    </row>
    <row r="46" spans="1:4">
      <c r="A46" s="3" t="s">
        <v>515</v>
      </c>
    </row>
    <row r="47" spans="1:4">
      <c r="A47" s="4" t="s">
        <v>665</v>
      </c>
      <c r="B47" s="10" t="n">
        <v>3.83</v>
      </c>
    </row>
    <row r="48" spans="1:4">
      <c r="A48" s="4" t="s">
        <v>667</v>
      </c>
    </row>
    <row r="49" spans="1:4">
      <c r="A49" s="3" t="s">
        <v>515</v>
      </c>
    </row>
    <row r="50" spans="1:4">
      <c r="A50" s="4" t="s">
        <v>665</v>
      </c>
      <c r="B50" s="10" t="n">
        <v>5.06</v>
      </c>
    </row>
    <row r="51" spans="1:4">
      <c r="A51" s="4" t="s">
        <v>668</v>
      </c>
    </row>
    <row r="52" spans="1:4">
      <c r="A52" s="3" t="s">
        <v>515</v>
      </c>
    </row>
    <row r="53" spans="1:4">
      <c r="A53" s="4" t="s">
        <v>665</v>
      </c>
      <c r="B53" s="10" t="n">
        <v>6.49</v>
      </c>
    </row>
    <row r="54" spans="1:4">
      <c r="A54" s="4" t="s">
        <v>669</v>
      </c>
    </row>
    <row r="55" spans="1:4">
      <c r="A55" s="3" t="s">
        <v>515</v>
      </c>
    </row>
    <row r="56" spans="1:4">
      <c r="A56" s="4" t="s">
        <v>665</v>
      </c>
      <c r="B56" s="10" t="n">
        <v>7.54</v>
      </c>
    </row>
    <row r="57" spans="1:4">
      <c r="A57" s="4" t="s">
        <v>670</v>
      </c>
    </row>
    <row r="58" spans="1:4">
      <c r="A58" s="3" t="s">
        <v>515</v>
      </c>
    </row>
    <row r="59" spans="1:4">
      <c r="A59" s="4" t="s">
        <v>665</v>
      </c>
      <c r="B59" s="10" t="n">
        <v>8.06</v>
      </c>
    </row>
    <row r="60" spans="1:4">
      <c r="A60" s="4" t="s">
        <v>671</v>
      </c>
    </row>
    <row r="61" spans="1:4">
      <c r="A61" s="3" t="s">
        <v>515</v>
      </c>
    </row>
    <row r="62" spans="1:4">
      <c r="A62" s="4" t="s">
        <v>665</v>
      </c>
      <c r="B62" s="5" t="n">
        <v>2</v>
      </c>
    </row>
    <row r="63" spans="1:4">
      <c r="A63" s="4" t="s">
        <v>672</v>
      </c>
    </row>
    <row r="64" spans="1:4">
      <c r="A64" s="3" t="s">
        <v>515</v>
      </c>
    </row>
    <row r="65" spans="1:4">
      <c r="A65" s="4" t="s">
        <v>665</v>
      </c>
      <c r="B65" s="10" t="n">
        <v>4.7</v>
      </c>
    </row>
    <row r="66" spans="1:4">
      <c r="A66" s="4" t="s">
        <v>673</v>
      </c>
    </row>
    <row r="67" spans="1:4">
      <c r="A67" s="3" t="s">
        <v>515</v>
      </c>
    </row>
    <row r="68" spans="1:4">
      <c r="A68" s="4" t="s">
        <v>665</v>
      </c>
      <c r="B68" s="5" t="n">
        <v>6</v>
      </c>
    </row>
    <row r="69" spans="1:4">
      <c r="A69" s="4" t="s">
        <v>674</v>
      </c>
    </row>
    <row r="70" spans="1:4">
      <c r="A70" s="3" t="s">
        <v>515</v>
      </c>
    </row>
    <row r="71" spans="1:4">
      <c r="A71" s="4" t="s">
        <v>665</v>
      </c>
      <c r="B71" s="10" t="n">
        <v>7.2</v>
      </c>
    </row>
    <row r="72" spans="1:4">
      <c r="A72" s="4" t="s">
        <v>675</v>
      </c>
    </row>
    <row r="73" spans="1:4">
      <c r="A73" s="3" t="s">
        <v>515</v>
      </c>
    </row>
    <row r="74" spans="1:4">
      <c r="A74" s="4" t="s">
        <v>665</v>
      </c>
      <c r="B74" s="10" t="n">
        <v>7.55</v>
      </c>
    </row>
    <row r="75" spans="1:4">
      <c r="A75" s="4" t="s">
        <v>676</v>
      </c>
    </row>
    <row r="76" spans="1:4">
      <c r="A76" s="3" t="s">
        <v>515</v>
      </c>
    </row>
    <row r="77" spans="1:4">
      <c r="A77" s="4" t="s">
        <v>665</v>
      </c>
      <c r="B77" s="8" t="n">
        <v>12.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0</v>
      </c>
    </row>
    <row r="3" spans="1:3">
      <c r="A3" s="3" t="s">
        <v>678</v>
      </c>
    </row>
    <row r="4" spans="1:3">
      <c r="A4" s="4" t="s">
        <v>679</v>
      </c>
      <c r="B4" s="5" t="n">
        <v>375629</v>
      </c>
      <c r="C4" s="5" t="n">
        <v>131267</v>
      </c>
    </row>
    <row r="5" spans="1:3">
      <c r="A5" s="4" t="s">
        <v>611</v>
      </c>
      <c r="B5" s="5" t="n">
        <v>1383159</v>
      </c>
      <c r="C5" s="5" t="n">
        <v>343930</v>
      </c>
    </row>
    <row r="6" spans="1:3">
      <c r="A6" s="4" t="s">
        <v>616</v>
      </c>
      <c r="B6" s="5" t="n">
        <v>-262201</v>
      </c>
      <c r="C6" s="5" t="n">
        <v>-73122</v>
      </c>
    </row>
    <row r="7" spans="1:3">
      <c r="A7" s="4" t="s">
        <v>680</v>
      </c>
      <c r="B7" s="5" t="n">
        <v>-41029</v>
      </c>
      <c r="C7" s="5" t="n">
        <v>-26446</v>
      </c>
    </row>
    <row r="8" spans="1:3">
      <c r="A8" s="4" t="s">
        <v>681</v>
      </c>
      <c r="B8" s="5" t="n">
        <v>1455558</v>
      </c>
      <c r="C8" s="5" t="n">
        <v>375629</v>
      </c>
    </row>
    <row r="9" spans="1:3">
      <c r="A9" s="3" t="s">
        <v>682</v>
      </c>
    </row>
    <row r="10" spans="1:3">
      <c r="A10" s="4" t="s">
        <v>683</v>
      </c>
      <c r="B10" s="8" t="n">
        <v>6.16</v>
      </c>
      <c r="C10" s="6" t="n">
        <v>6</v>
      </c>
    </row>
    <row r="11" spans="1:3">
      <c r="A11" s="4" t="s">
        <v>620</v>
      </c>
      <c r="B11" s="10" t="n">
        <v>3.22</v>
      </c>
      <c r="C11" s="10" t="n">
        <v>6.35</v>
      </c>
    </row>
    <row r="12" spans="1:3">
      <c r="A12" s="4" t="s">
        <v>684</v>
      </c>
      <c r="B12" s="10" t="n">
        <v>4.54</v>
      </c>
      <c r="C12" s="10" t="n">
        <v>6.07</v>
      </c>
    </row>
    <row r="13" spans="1:3">
      <c r="A13" s="4" t="s">
        <v>685</v>
      </c>
      <c r="B13" s="10" t="n">
        <v>-5.64</v>
      </c>
      <c r="C13" s="10" t="n">
        <v>-8.06</v>
      </c>
    </row>
    <row r="14" spans="1:3">
      <c r="A14" s="4" t="s">
        <v>686</v>
      </c>
      <c r="B14" s="8" t="n">
        <v>3.64</v>
      </c>
      <c r="C14" s="8" t="n">
        <v>6.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3" t="s">
        <v>688</v>
      </c>
    </row>
    <row r="4" spans="1:3">
      <c r="A4" s="4" t="s">
        <v>521</v>
      </c>
      <c r="B4" s="6" t="n">
        <v>2659</v>
      </c>
      <c r="C4" s="6" t="n">
        <v>1611</v>
      </c>
    </row>
    <row r="5" spans="1:3">
      <c r="A5" s="4" t="s">
        <v>82</v>
      </c>
    </row>
    <row r="6" spans="1:3">
      <c r="A6" s="3" t="s">
        <v>688</v>
      </c>
    </row>
    <row r="7" spans="1:3">
      <c r="A7" s="4" t="s">
        <v>521</v>
      </c>
      <c r="B7" s="5" t="n">
        <v>980</v>
      </c>
      <c r="C7" s="5" t="n">
        <v>754</v>
      </c>
    </row>
    <row r="8" spans="1:3">
      <c r="A8" s="4" t="s">
        <v>689</v>
      </c>
    </row>
    <row r="9" spans="1:3">
      <c r="A9" s="3" t="s">
        <v>688</v>
      </c>
    </row>
    <row r="10" spans="1:3">
      <c r="A10" s="4" t="s">
        <v>521</v>
      </c>
      <c r="B10" s="5" t="n">
        <v>944</v>
      </c>
      <c r="C10" s="5" t="n">
        <v>721</v>
      </c>
    </row>
    <row r="11" spans="1:3">
      <c r="A11" s="4" t="s">
        <v>690</v>
      </c>
    </row>
    <row r="12" spans="1:3">
      <c r="A12" s="3" t="s">
        <v>688</v>
      </c>
    </row>
    <row r="13" spans="1:3">
      <c r="A13" s="4" t="s">
        <v>521</v>
      </c>
      <c r="B13" s="5" t="n">
        <v>36</v>
      </c>
      <c r="C13" s="5" t="n">
        <v>33</v>
      </c>
    </row>
    <row r="14" spans="1:3">
      <c r="A14" s="4" t="s">
        <v>83</v>
      </c>
    </row>
    <row r="15" spans="1:3">
      <c r="A15" s="3" t="s">
        <v>688</v>
      </c>
    </row>
    <row r="16" spans="1:3">
      <c r="A16" s="4" t="s">
        <v>521</v>
      </c>
      <c r="B16" s="5" t="n">
        <v>1679</v>
      </c>
      <c r="C16" s="5" t="n">
        <v>857</v>
      </c>
    </row>
    <row r="17" spans="1:3">
      <c r="A17" s="4" t="s">
        <v>691</v>
      </c>
    </row>
    <row r="18" spans="1:3">
      <c r="A18" s="3" t="s">
        <v>688</v>
      </c>
    </row>
    <row r="19" spans="1:3">
      <c r="A19" s="4" t="s">
        <v>521</v>
      </c>
      <c r="B19" s="5" t="n">
        <v>307</v>
      </c>
      <c r="C19" s="5" t="n">
        <v>184</v>
      </c>
    </row>
    <row r="20" spans="1:3">
      <c r="A20" s="4" t="s">
        <v>692</v>
      </c>
    </row>
    <row r="21" spans="1:3">
      <c r="A21" s="3" t="s">
        <v>688</v>
      </c>
    </row>
    <row r="22" spans="1:3">
      <c r="A22" s="4" t="s">
        <v>521</v>
      </c>
      <c r="B22" s="6" t="n">
        <v>1372</v>
      </c>
      <c r="C22" s="6" t="n">
        <v>6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 customWidth="1" max="6" min="6" width="13"/>
    <col customWidth="1" max="7" min="7" width="14"/>
    <col customWidth="1" max="8" min="8" width="21"/>
    <col customWidth="1" max="9" min="9" width="21"/>
    <col customWidth="1" max="10" min="10" width="21"/>
    <col customWidth="1" max="11" min="11" width="21"/>
    <col customWidth="1" max="12" min="12" width="20"/>
  </cols>
  <sheetData>
    <row r="1" spans="1:12">
      <c r="A1" s="1" t="s">
        <v>693</v>
      </c>
      <c r="B1" s="2" t="s">
        <v>694</v>
      </c>
      <c r="C1" s="2" t="s">
        <v>695</v>
      </c>
      <c r="D1" s="2" t="s">
        <v>696</v>
      </c>
      <c r="E1" s="2" t="s">
        <v>697</v>
      </c>
      <c r="F1" s="2" t="s">
        <v>698</v>
      </c>
      <c r="G1" s="2" t="s">
        <v>699</v>
      </c>
      <c r="H1" s="2" t="s">
        <v>700</v>
      </c>
      <c r="I1" s="2" t="s">
        <v>701</v>
      </c>
      <c r="J1" s="2" t="s">
        <v>355</v>
      </c>
      <c r="K1" s="2" t="s">
        <v>293</v>
      </c>
      <c r="L1" s="2" t="s">
        <v>702</v>
      </c>
    </row>
    <row r="2" spans="1:12">
      <c r="A2" s="3" t="s">
        <v>224</v>
      </c>
    </row>
    <row r="3" spans="1:12">
      <c r="A3" s="4" t="s">
        <v>703</v>
      </c>
      <c r="K3" s="6" t="n">
        <v>72160</v>
      </c>
    </row>
    <row r="4" spans="1:12">
      <c r="A4" s="4" t="s">
        <v>704</v>
      </c>
      <c r="K4" s="6" t="n">
        <v>38320</v>
      </c>
    </row>
    <row r="5" spans="1:12">
      <c r="A5" s="3" t="s">
        <v>705</v>
      </c>
    </row>
    <row r="6" spans="1:12">
      <c r="A6" s="4" t="s">
        <v>706</v>
      </c>
      <c r="J6" s="6" t="n">
        <v>750000</v>
      </c>
    </row>
    <row r="7" spans="1:12">
      <c r="A7" s="4" t="s">
        <v>707</v>
      </c>
    </row>
    <row r="8" spans="1:12">
      <c r="A8" s="3" t="s">
        <v>705</v>
      </c>
    </row>
    <row r="9" spans="1:12">
      <c r="A9" s="4" t="s">
        <v>708</v>
      </c>
      <c r="L9" s="5" t="n">
        <v>3</v>
      </c>
    </row>
    <row r="10" spans="1:12">
      <c r="A10" s="4" t="s">
        <v>709</v>
      </c>
    </row>
    <row r="11" spans="1:12">
      <c r="A11" s="3" t="s">
        <v>224</v>
      </c>
    </row>
    <row r="12" spans="1:12">
      <c r="A12" s="4" t="s">
        <v>710</v>
      </c>
      <c r="I12" s="4" t="s">
        <v>711</v>
      </c>
    </row>
    <row r="13" spans="1:12">
      <c r="A13" s="4" t="s">
        <v>712</v>
      </c>
      <c r="G13" s="4" t="s">
        <v>305</v>
      </c>
    </row>
    <row r="14" spans="1:12">
      <c r="A14" s="4" t="s">
        <v>713</v>
      </c>
      <c r="E14" s="6" t="n">
        <v>8286</v>
      </c>
      <c r="I14" s="6" t="n">
        <v>5412</v>
      </c>
    </row>
    <row r="15" spans="1:12">
      <c r="A15" s="4" t="s">
        <v>714</v>
      </c>
      <c r="I15" s="4" t="s">
        <v>715</v>
      </c>
    </row>
    <row r="16" spans="1:12">
      <c r="A16" s="4" t="s">
        <v>716</v>
      </c>
      <c r="I16" s="4" t="s">
        <v>717</v>
      </c>
    </row>
    <row r="17" spans="1:12">
      <c r="A17" s="4" t="s">
        <v>718</v>
      </c>
      <c r="E17" s="6" t="n">
        <v>3154</v>
      </c>
      <c r="I17" s="6" t="n">
        <v>2101</v>
      </c>
    </row>
    <row r="18" spans="1:12">
      <c r="A18" s="4" t="s">
        <v>719</v>
      </c>
    </row>
    <row r="19" spans="1:12">
      <c r="A19" s="3" t="s">
        <v>224</v>
      </c>
    </row>
    <row r="20" spans="1:12">
      <c r="A20" s="4" t="s">
        <v>710</v>
      </c>
      <c r="F20" s="4" t="s">
        <v>335</v>
      </c>
      <c r="H20" s="4" t="s">
        <v>431</v>
      </c>
    </row>
    <row r="21" spans="1:12">
      <c r="A21" s="4" t="s">
        <v>712</v>
      </c>
      <c r="D21" s="4" t="s">
        <v>307</v>
      </c>
    </row>
    <row r="22" spans="1:12">
      <c r="A22" s="4" t="s">
        <v>720</v>
      </c>
      <c r="D22" s="5" t="n">
        <v>5248</v>
      </c>
    </row>
    <row r="23" spans="1:12">
      <c r="A23" s="4" t="s">
        <v>713</v>
      </c>
      <c r="D23" s="6" t="n">
        <v>17000</v>
      </c>
      <c r="H23" s="6" t="n">
        <v>4000</v>
      </c>
      <c r="J23" s="6" t="n">
        <v>5000</v>
      </c>
    </row>
    <row r="24" spans="1:12">
      <c r="A24" s="4" t="s">
        <v>721</v>
      </c>
    </row>
    <row r="25" spans="1:12">
      <c r="A25" s="3" t="s">
        <v>224</v>
      </c>
    </row>
    <row r="26" spans="1:12">
      <c r="A26" s="4" t="s">
        <v>720</v>
      </c>
      <c r="C26" s="5" t="n">
        <v>9024</v>
      </c>
    </row>
    <row r="27" spans="1:12">
      <c r="A27" s="4" t="s">
        <v>713</v>
      </c>
      <c r="B27" s="6" t="n">
        <v>13987</v>
      </c>
      <c r="C27" s="6" t="n">
        <v>14479</v>
      </c>
    </row>
    <row r="28" spans="1:12">
      <c r="A28" s="4" t="s">
        <v>718</v>
      </c>
      <c r="C28" s="6" t="n">
        <v>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0</v>
      </c>
    </row>
    <row r="3" spans="1:3">
      <c r="A3" s="3" t="s">
        <v>184</v>
      </c>
    </row>
    <row r="4" spans="1:3">
      <c r="A4" s="4" t="s">
        <v>723</v>
      </c>
      <c r="B4" s="6" t="n">
        <v>220</v>
      </c>
      <c r="C4" s="6" t="n">
        <v>163</v>
      </c>
    </row>
    <row r="5" spans="1:3">
      <c r="A5" s="3" t="s">
        <v>724</v>
      </c>
    </row>
    <row r="6" spans="1:3">
      <c r="A6" s="5" t="n">
        <v>2017</v>
      </c>
      <c r="B6" s="5" t="n">
        <v>461</v>
      </c>
    </row>
    <row r="7" spans="1:3">
      <c r="A7" s="5" t="n">
        <v>2018</v>
      </c>
      <c r="B7" s="5" t="n">
        <v>351</v>
      </c>
    </row>
    <row r="8" spans="1:3">
      <c r="A8" s="5" t="n">
        <v>2019</v>
      </c>
      <c r="B8" s="5" t="n">
        <v>212</v>
      </c>
    </row>
    <row r="9" spans="1:3">
      <c r="A9" s="5" t="n">
        <v>2020</v>
      </c>
      <c r="B9" s="5" t="n">
        <v>218</v>
      </c>
    </row>
    <row r="10" spans="1:3">
      <c r="A10" s="5" t="n">
        <v>2021</v>
      </c>
      <c r="B10" s="5" t="n">
        <v>224</v>
      </c>
    </row>
    <row r="11" spans="1:3">
      <c r="A11" s="5" t="n">
        <v>2022</v>
      </c>
      <c r="B11" s="5" t="n">
        <v>19</v>
      </c>
    </row>
    <row r="12" spans="1:3">
      <c r="A12" s="4" t="s">
        <v>725</v>
      </c>
      <c r="B12" s="6" t="n">
        <v>14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0"/>
    <col customWidth="1" max="3" min="3" width="13"/>
    <col customWidth="1" max="4" min="4" width="27"/>
    <col customWidth="1" max="5" min="5" width="20"/>
    <col customWidth="1" max="6" min="6" width="37"/>
  </cols>
  <sheetData>
    <row r="1" spans="1:6">
      <c r="A1" s="1" t="s">
        <v>98</v>
      </c>
      <c r="B1" s="2" t="s">
        <v>99</v>
      </c>
      <c r="C1" s="2" t="s">
        <v>100</v>
      </c>
      <c r="D1" s="2" t="s">
        <v>101</v>
      </c>
      <c r="E1" s="2" t="s">
        <v>102</v>
      </c>
      <c r="F1" s="2" t="s">
        <v>103</v>
      </c>
    </row>
    <row r="2" spans="1:6">
      <c r="A2" s="4" t="s">
        <v>104</v>
      </c>
      <c r="C2" s="5" t="n">
        <v>6931984</v>
      </c>
    </row>
    <row r="3" spans="1:6">
      <c r="A3" s="4" t="s">
        <v>105</v>
      </c>
      <c r="B3" s="6" t="n">
        <v>14690</v>
      </c>
      <c r="C3" s="6" t="n">
        <v>7</v>
      </c>
      <c r="D3" s="6" t="n">
        <v>35880</v>
      </c>
      <c r="E3" s="6" t="n">
        <v>-21197</v>
      </c>
    </row>
    <row r="4" spans="1:6">
      <c r="A4" s="3" t="s">
        <v>106</v>
      </c>
    </row>
    <row r="5" spans="1:6">
      <c r="A5" s="4" t="s">
        <v>107</v>
      </c>
      <c r="C5" s="5" t="n">
        <v>68781</v>
      </c>
    </row>
    <row r="6" spans="1:6">
      <c r="A6" s="4" t="s">
        <v>108</v>
      </c>
      <c r="C6" s="5" t="n">
        <v>33000</v>
      </c>
    </row>
    <row r="7" spans="1:6">
      <c r="A7" s="4" t="s">
        <v>109</v>
      </c>
      <c r="B7" s="5" t="n">
        <v>156</v>
      </c>
      <c r="D7" s="5" t="n">
        <v>156</v>
      </c>
    </row>
    <row r="8" spans="1:6">
      <c r="A8" s="4" t="s">
        <v>110</v>
      </c>
      <c r="B8" s="6" t="n">
        <v>1382</v>
      </c>
      <c r="D8" s="5" t="n">
        <v>1382</v>
      </c>
    </row>
    <row r="9" spans="1:6">
      <c r="A9" s="4" t="s">
        <v>111</v>
      </c>
      <c r="B9" s="5" t="n">
        <v>208184</v>
      </c>
      <c r="C9" s="5" t="n">
        <v>208184</v>
      </c>
    </row>
    <row r="10" spans="1:6">
      <c r="A10" s="4" t="s">
        <v>112</v>
      </c>
      <c r="B10" s="6" t="n">
        <v>-45</v>
      </c>
      <c r="D10" s="5" t="n">
        <v>-45</v>
      </c>
    </row>
    <row r="11" spans="1:6">
      <c r="A11" s="4" t="s">
        <v>113</v>
      </c>
      <c r="B11" s="5" t="n">
        <v>-9715</v>
      </c>
    </row>
    <row r="12" spans="1:6">
      <c r="A12" s="4" t="s">
        <v>94</v>
      </c>
      <c r="B12" s="6" t="n">
        <v>0</v>
      </c>
    </row>
    <row r="13" spans="1:6">
      <c r="A13" s="4" t="s">
        <v>114</v>
      </c>
      <c r="B13" s="5" t="n">
        <v>7241949</v>
      </c>
      <c r="C13" s="5" t="n">
        <v>7241949</v>
      </c>
    </row>
    <row r="14" spans="1:6">
      <c r="A14" s="4" t="s">
        <v>115</v>
      </c>
      <c r="B14" s="6" t="n">
        <v>6468</v>
      </c>
      <c r="C14" s="6" t="n">
        <v>7</v>
      </c>
      <c r="D14" s="5" t="n">
        <v>37373</v>
      </c>
      <c r="E14" s="5" t="n">
        <v>-30912</v>
      </c>
    </row>
    <row r="15" spans="1:6">
      <c r="A15" s="3" t="s">
        <v>106</v>
      </c>
    </row>
    <row r="16" spans="1:6">
      <c r="A16" s="4" t="s">
        <v>107</v>
      </c>
      <c r="C16" s="5" t="n">
        <v>262201</v>
      </c>
    </row>
    <row r="17" spans="1:6">
      <c r="A17" s="4" t="s">
        <v>108</v>
      </c>
      <c r="C17" s="5" t="n">
        <v>8549</v>
      </c>
    </row>
    <row r="18" spans="1:6">
      <c r="A18" s="4" t="s">
        <v>109</v>
      </c>
      <c r="B18" s="5" t="n">
        <v>17</v>
      </c>
      <c r="D18" s="5" t="n">
        <v>17</v>
      </c>
    </row>
    <row r="19" spans="1:6">
      <c r="A19" s="4" t="s">
        <v>110</v>
      </c>
      <c r="B19" s="5" t="n">
        <v>2323</v>
      </c>
      <c r="D19" s="5" t="n">
        <v>2323</v>
      </c>
    </row>
    <row r="20" spans="1:6">
      <c r="A20" s="4" t="s">
        <v>116</v>
      </c>
      <c r="C20" s="5" t="n">
        <v>4711880</v>
      </c>
    </row>
    <row r="21" spans="1:6">
      <c r="A21" s="4" t="s">
        <v>117</v>
      </c>
      <c r="B21" s="5" t="n">
        <v>15798</v>
      </c>
      <c r="C21" s="6" t="n">
        <v>5</v>
      </c>
      <c r="D21" s="5" t="n">
        <v>15793</v>
      </c>
    </row>
    <row r="22" spans="1:6">
      <c r="A22" s="4" t="s">
        <v>118</v>
      </c>
      <c r="C22" s="5" t="n">
        <v>125000</v>
      </c>
    </row>
    <row r="23" spans="1:6">
      <c r="A23" s="4" t="s">
        <v>119</v>
      </c>
      <c r="B23" s="5" t="n">
        <v>545</v>
      </c>
      <c r="D23" s="5" t="n">
        <v>545</v>
      </c>
    </row>
    <row r="24" spans="1:6">
      <c r="A24" s="4" t="s">
        <v>111</v>
      </c>
      <c r="C24" s="5" t="n">
        <v>21068</v>
      </c>
    </row>
    <row r="25" spans="1:6">
      <c r="A25" s="4" t="s">
        <v>120</v>
      </c>
      <c r="C25" s="5" t="n">
        <v>98000</v>
      </c>
    </row>
    <row r="26" spans="1:6">
      <c r="A26" s="4" t="s">
        <v>121</v>
      </c>
      <c r="B26" s="5" t="n">
        <v>280</v>
      </c>
      <c r="D26" s="5" t="n">
        <v>280</v>
      </c>
    </row>
    <row r="27" spans="1:6">
      <c r="A27" s="4" t="s">
        <v>113</v>
      </c>
      <c r="B27" s="5" t="n">
        <v>-15247</v>
      </c>
    </row>
    <row r="28" spans="1:6">
      <c r="A28" s="4" t="s">
        <v>94</v>
      </c>
      <c r="B28" s="6" t="n">
        <v>-51</v>
      </c>
      <c r="F28" s="6" t="n">
        <v>-51</v>
      </c>
    </row>
    <row r="29" spans="1:6">
      <c r="A29" s="4" t="s">
        <v>122</v>
      </c>
      <c r="B29" s="5" t="n">
        <v>12468647</v>
      </c>
      <c r="C29" s="5" t="n">
        <v>12468647</v>
      </c>
    </row>
    <row r="30" spans="1:6">
      <c r="A30" s="4" t="s">
        <v>123</v>
      </c>
      <c r="B30" s="6" t="n">
        <v>10133</v>
      </c>
      <c r="C30" s="6" t="n">
        <v>12</v>
      </c>
      <c r="D30" s="6" t="n">
        <v>56331</v>
      </c>
      <c r="E30" s="6" t="n">
        <v>-46159</v>
      </c>
      <c r="F30" s="6" t="n">
        <v>-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0</v>
      </c>
    </row>
    <row r="3" spans="1:3">
      <c r="A3" s="3" t="s">
        <v>727</v>
      </c>
    </row>
    <row r="4" spans="1:3">
      <c r="A4" s="4" t="s">
        <v>728</v>
      </c>
      <c r="B4" s="6" t="n">
        <v>0</v>
      </c>
      <c r="C4" s="6" t="n">
        <v>0</v>
      </c>
    </row>
    <row r="5" spans="1:3">
      <c r="A5" s="4" t="s">
        <v>729</v>
      </c>
      <c r="B5" s="5" t="n">
        <v>0</v>
      </c>
      <c r="C5" s="5" t="n">
        <v>0</v>
      </c>
    </row>
    <row r="6" spans="1:3">
      <c r="A6" s="4" t="s">
        <v>730</v>
      </c>
      <c r="B6" s="5" t="n">
        <v>0</v>
      </c>
      <c r="C6" s="5" t="n">
        <v>0</v>
      </c>
    </row>
    <row r="7" spans="1:3">
      <c r="A7" s="3" t="s">
        <v>731</v>
      </c>
    </row>
    <row r="8" spans="1:3">
      <c r="A8" s="4" t="s">
        <v>728</v>
      </c>
      <c r="B8" s="5" t="n">
        <v>1</v>
      </c>
      <c r="C8" s="5" t="n">
        <v>1</v>
      </c>
    </row>
    <row r="9" spans="1:3">
      <c r="A9" s="4" t="s">
        <v>729</v>
      </c>
      <c r="B9" s="5" t="n">
        <v>0</v>
      </c>
      <c r="C9" s="5" t="n">
        <v>0</v>
      </c>
    </row>
    <row r="10" spans="1:3">
      <c r="A10" s="4" t="s">
        <v>732</v>
      </c>
      <c r="B10" s="5" t="n">
        <v>1</v>
      </c>
      <c r="C10" s="5" t="n">
        <v>1</v>
      </c>
    </row>
    <row r="11" spans="1:3">
      <c r="A11" s="4" t="s">
        <v>733</v>
      </c>
      <c r="B11" s="5" t="n">
        <v>-22</v>
      </c>
      <c r="C11" s="5" t="n">
        <v>1</v>
      </c>
    </row>
    <row r="12" spans="1:3">
      <c r="A12" s="3" t="s">
        <v>734</v>
      </c>
    </row>
    <row r="13" spans="1:3">
      <c r="A13" s="4" t="s">
        <v>728</v>
      </c>
      <c r="B13" s="5" t="n">
        <v>0</v>
      </c>
      <c r="C13" s="5" t="n">
        <v>0</v>
      </c>
    </row>
    <row r="14" spans="1:3">
      <c r="A14" s="4" t="s">
        <v>729</v>
      </c>
      <c r="B14" s="5" t="n">
        <v>-23</v>
      </c>
      <c r="C14" s="5" t="n">
        <v>0</v>
      </c>
    </row>
    <row r="15" spans="1:3">
      <c r="A15" s="4" t="s">
        <v>735</v>
      </c>
      <c r="B15" s="5" t="n">
        <v>23</v>
      </c>
      <c r="C15" s="5" t="n">
        <v>0</v>
      </c>
    </row>
    <row r="16" spans="1:3">
      <c r="A16" s="3" t="s">
        <v>736</v>
      </c>
    </row>
    <row r="17" spans="1:3">
      <c r="A17" s="4" t="s">
        <v>737</v>
      </c>
      <c r="B17" s="5" t="n">
        <v>-5191</v>
      </c>
      <c r="C17" s="5" t="n">
        <v>-3291</v>
      </c>
    </row>
    <row r="18" spans="1:3">
      <c r="A18" s="4" t="s">
        <v>738</v>
      </c>
      <c r="B18" s="5" t="n">
        <v>-1022</v>
      </c>
      <c r="C18" s="5" t="n">
        <v>-693</v>
      </c>
    </row>
    <row r="19" spans="1:3">
      <c r="A19" s="4" t="s">
        <v>739</v>
      </c>
      <c r="B19" s="5" t="n">
        <v>6219</v>
      </c>
      <c r="C19" s="5" t="n">
        <v>4120</v>
      </c>
    </row>
    <row r="20" spans="1:3">
      <c r="A20" s="3" t="s">
        <v>740</v>
      </c>
    </row>
    <row r="21" spans="1:3">
      <c r="A21" s="4" t="s">
        <v>741</v>
      </c>
      <c r="B21" s="5" t="n">
        <v>173</v>
      </c>
      <c r="C21" s="5" t="n">
        <v>131</v>
      </c>
    </row>
    <row r="22" spans="1:3">
      <c r="A22" s="4" t="s">
        <v>742</v>
      </c>
      <c r="B22" s="5" t="n">
        <v>31</v>
      </c>
      <c r="C22" s="5" t="n">
        <v>0</v>
      </c>
    </row>
    <row r="23" spans="1:3">
      <c r="A23" s="4" t="s">
        <v>743</v>
      </c>
      <c r="B23" s="5" t="n">
        <v>-267</v>
      </c>
      <c r="C23" s="5" t="n">
        <v>-174</v>
      </c>
    </row>
    <row r="24" spans="1:3">
      <c r="A24" s="4" t="s">
        <v>744</v>
      </c>
      <c r="B24" s="5" t="n">
        <v>-12</v>
      </c>
      <c r="C24" s="5" t="n">
        <v>-102</v>
      </c>
    </row>
    <row r="25" spans="1:3">
      <c r="A25" s="4" t="s">
        <v>745</v>
      </c>
      <c r="B25" s="5" t="n">
        <v>28</v>
      </c>
      <c r="C25" s="5" t="n">
        <v>0</v>
      </c>
    </row>
    <row r="26" spans="1:3">
      <c r="A26" s="4" t="s">
        <v>746</v>
      </c>
      <c r="B26" s="5" t="n">
        <v>19</v>
      </c>
      <c r="C26" s="5" t="n">
        <v>10</v>
      </c>
    </row>
    <row r="27" spans="1:3">
      <c r="A27" s="4" t="s">
        <v>733</v>
      </c>
      <c r="B27" s="6" t="n">
        <v>-22</v>
      </c>
      <c r="C27" s="6"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48</v>
      </c>
    </row>
    <row r="3" spans="1:3">
      <c r="A3" s="4" t="s">
        <v>749</v>
      </c>
      <c r="B3" s="6" t="n">
        <v>-16</v>
      </c>
      <c r="C3" s="6" t="n">
        <v>0</v>
      </c>
    </row>
    <row r="4" spans="1:3">
      <c r="A4" s="3" t="s">
        <v>750</v>
      </c>
    </row>
    <row r="5" spans="1:3">
      <c r="A5" s="4" t="s">
        <v>751</v>
      </c>
      <c r="B5" s="5" t="n">
        <v>-16</v>
      </c>
      <c r="C5" s="5" t="n">
        <v>0</v>
      </c>
    </row>
    <row r="6" spans="1:3">
      <c r="A6" s="4" t="s">
        <v>752</v>
      </c>
    </row>
    <row r="7" spans="1:3">
      <c r="A7" s="3" t="s">
        <v>753</v>
      </c>
    </row>
    <row r="8" spans="1:3">
      <c r="A8" s="4" t="s">
        <v>754</v>
      </c>
      <c r="B8" s="5" t="n">
        <v>525</v>
      </c>
      <c r="C8" s="5" t="n">
        <v>95</v>
      </c>
    </row>
    <row r="9" spans="1:3">
      <c r="A9" s="4" t="s">
        <v>38</v>
      </c>
      <c r="B9" s="5" t="n">
        <v>80</v>
      </c>
      <c r="C9" s="5" t="n">
        <v>0</v>
      </c>
    </row>
    <row r="10" spans="1:3">
      <c r="A10" s="4" t="s">
        <v>755</v>
      </c>
      <c r="B10" s="5" t="n">
        <v>702</v>
      </c>
      <c r="C10" s="5" t="n">
        <v>763</v>
      </c>
    </row>
    <row r="11" spans="1:3">
      <c r="A11" s="4" t="s">
        <v>743</v>
      </c>
      <c r="B11" s="5" t="n">
        <v>1257</v>
      </c>
      <c r="C11" s="5" t="n">
        <v>804</v>
      </c>
    </row>
    <row r="12" spans="1:3">
      <c r="A12" s="4" t="s">
        <v>756</v>
      </c>
      <c r="B12" s="5" t="n">
        <v>11515</v>
      </c>
      <c r="C12" s="5" t="n">
        <v>6592</v>
      </c>
    </row>
    <row r="13" spans="1:3">
      <c r="A13" s="4" t="s">
        <v>757</v>
      </c>
      <c r="B13" s="5" t="n">
        <v>772</v>
      </c>
      <c r="C13" s="5" t="n">
        <v>379</v>
      </c>
    </row>
    <row r="14" spans="1:3">
      <c r="A14" s="4" t="s">
        <v>758</v>
      </c>
      <c r="B14" s="5" t="n">
        <v>7</v>
      </c>
      <c r="C14" s="5" t="n">
        <v>7</v>
      </c>
    </row>
    <row r="15" spans="1:3">
      <c r="A15" s="4" t="s">
        <v>759</v>
      </c>
      <c r="B15" s="5" t="n">
        <v>14858</v>
      </c>
      <c r="C15" s="5" t="n">
        <v>8640</v>
      </c>
    </row>
    <row r="16" spans="1:3">
      <c r="A16" s="4" t="s">
        <v>760</v>
      </c>
      <c r="B16" s="5" t="n">
        <v>14858</v>
      </c>
      <c r="C16" s="5" t="n">
        <v>8640</v>
      </c>
    </row>
    <row r="17" spans="1:3">
      <c r="A17" s="3" t="s">
        <v>748</v>
      </c>
    </row>
    <row r="18" spans="1:3">
      <c r="A18" s="4" t="s">
        <v>38</v>
      </c>
      <c r="B18" s="5" t="n">
        <v>0</v>
      </c>
      <c r="C18" s="5" t="n">
        <v>-1</v>
      </c>
    </row>
    <row r="19" spans="1:3">
      <c r="A19" s="4" t="s">
        <v>749</v>
      </c>
      <c r="B19" s="5" t="n">
        <v>0</v>
      </c>
      <c r="C19" s="5" t="n">
        <v>-1</v>
      </c>
    </row>
    <row r="20" spans="1:3">
      <c r="A20" s="4" t="s">
        <v>761</v>
      </c>
      <c r="B20" s="5" t="n">
        <v>14858</v>
      </c>
      <c r="C20" s="5" t="n">
        <v>8639</v>
      </c>
    </row>
    <row r="21" spans="1:3">
      <c r="A21" s="4" t="s">
        <v>762</v>
      </c>
      <c r="B21" s="5" t="n">
        <v>-14858</v>
      </c>
      <c r="C21" s="5" t="n">
        <v>-8639</v>
      </c>
    </row>
    <row r="22" spans="1:3">
      <c r="A22" s="4" t="s">
        <v>763</v>
      </c>
      <c r="B22" s="5" t="n">
        <v>0</v>
      </c>
      <c r="C22" s="5" t="n">
        <v>0</v>
      </c>
    </row>
    <row r="23" spans="1:3">
      <c r="A23" s="3" t="s">
        <v>750</v>
      </c>
    </row>
    <row r="24" spans="1:3">
      <c r="A24" s="4" t="s">
        <v>756</v>
      </c>
      <c r="B24" s="5" t="n">
        <v>11515</v>
      </c>
      <c r="C24" s="5" t="n">
        <v>6592</v>
      </c>
    </row>
    <row r="25" spans="1:3">
      <c r="A25" s="4" t="s">
        <v>764</v>
      </c>
      <c r="B25" s="5" t="n">
        <v>14858</v>
      </c>
      <c r="C25" s="5" t="n">
        <v>8640</v>
      </c>
    </row>
    <row r="26" spans="1:3">
      <c r="A26" s="4" t="s">
        <v>751</v>
      </c>
      <c r="B26" s="5" t="n">
        <v>0</v>
      </c>
      <c r="C26" s="5" t="n">
        <v>-1</v>
      </c>
    </row>
    <row r="27" spans="1:3">
      <c r="A27" s="4" t="s">
        <v>734</v>
      </c>
    </row>
    <row r="28" spans="1:3">
      <c r="A28" s="3" t="s">
        <v>753</v>
      </c>
    </row>
    <row r="29" spans="1:3">
      <c r="A29" s="4" t="s">
        <v>756</v>
      </c>
      <c r="B29" s="5" t="n">
        <v>16</v>
      </c>
      <c r="C29" s="5" t="n">
        <v>0</v>
      </c>
    </row>
    <row r="30" spans="1:3">
      <c r="A30" s="4" t="s">
        <v>760</v>
      </c>
      <c r="B30" s="5" t="n">
        <v>16</v>
      </c>
      <c r="C30" s="5" t="n">
        <v>0</v>
      </c>
    </row>
    <row r="31" spans="1:3">
      <c r="A31" s="3" t="s">
        <v>748</v>
      </c>
    </row>
    <row r="32" spans="1:3">
      <c r="A32" s="4" t="s">
        <v>749</v>
      </c>
      <c r="B32" s="5" t="n">
        <v>-32</v>
      </c>
      <c r="C32" s="5" t="n">
        <v>0</v>
      </c>
    </row>
    <row r="33" spans="1:3">
      <c r="A33" s="3" t="s">
        <v>750</v>
      </c>
    </row>
    <row r="34" spans="1:3">
      <c r="A34" s="4" t="s">
        <v>756</v>
      </c>
      <c r="B34" s="5" t="n">
        <v>16</v>
      </c>
      <c r="C34" s="5" t="n">
        <v>0</v>
      </c>
    </row>
    <row r="35" spans="1:3">
      <c r="A35" s="4" t="s">
        <v>764</v>
      </c>
      <c r="B35" s="5" t="n">
        <v>16</v>
      </c>
      <c r="C35" s="5" t="n">
        <v>0</v>
      </c>
    </row>
    <row r="36" spans="1:3">
      <c r="A36" s="4" t="s">
        <v>755</v>
      </c>
      <c r="B36" s="5" t="n">
        <v>-32</v>
      </c>
      <c r="C36" s="5" t="n">
        <v>0</v>
      </c>
    </row>
    <row r="37" spans="1:3">
      <c r="A37" s="4" t="s">
        <v>751</v>
      </c>
      <c r="B37" s="5" t="n">
        <v>-32</v>
      </c>
      <c r="C37" s="5" t="n">
        <v>0</v>
      </c>
    </row>
    <row r="38" spans="1:3">
      <c r="A38" s="4" t="s">
        <v>765</v>
      </c>
      <c r="B38" s="6" t="n">
        <v>-16</v>
      </c>
      <c r="C3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66</v>
      </c>
      <c r="B1" s="2" t="s">
        <v>1</v>
      </c>
    </row>
    <row r="2" spans="1:3">
      <c r="B2" s="2" t="s">
        <v>2</v>
      </c>
      <c r="C2" s="2" t="s">
        <v>30</v>
      </c>
    </row>
    <row r="3" spans="1:3">
      <c r="A3" s="3" t="s">
        <v>767</v>
      </c>
    </row>
    <row r="4" spans="1:3">
      <c r="A4" s="4" t="s">
        <v>768</v>
      </c>
      <c r="B4" s="6" t="n">
        <v>6200000</v>
      </c>
      <c r="C4" s="6" t="n">
        <v>4100000</v>
      </c>
    </row>
    <row r="5" spans="1:3">
      <c r="A5" s="4" t="s">
        <v>769</v>
      </c>
      <c r="B5" s="5" t="n">
        <v>28900000</v>
      </c>
    </row>
    <row r="6" spans="1:3">
      <c r="A6" s="4" t="s">
        <v>770</v>
      </c>
      <c r="B6" s="5" t="n">
        <v>28900000</v>
      </c>
    </row>
    <row r="7" spans="1:3">
      <c r="A7" s="3" t="s">
        <v>154</v>
      </c>
    </row>
    <row r="8" spans="1:3">
      <c r="A8" s="4" t="s">
        <v>771</v>
      </c>
      <c r="B8" s="5" t="n">
        <v>0</v>
      </c>
      <c r="C8" s="5" t="n">
        <v>0</v>
      </c>
    </row>
    <row r="9" spans="1:3">
      <c r="A9" s="4" t="s">
        <v>772</v>
      </c>
      <c r="B9" s="5" t="n">
        <v>0</v>
      </c>
      <c r="C9" s="6" t="n">
        <v>0</v>
      </c>
    </row>
    <row r="10" spans="1:3">
      <c r="A10" s="4" t="s">
        <v>773</v>
      </c>
    </row>
    <row r="11" spans="1:3">
      <c r="A11" s="3" t="s">
        <v>767</v>
      </c>
    </row>
    <row r="12" spans="1:3">
      <c r="A12" s="4" t="s">
        <v>756</v>
      </c>
      <c r="B12" s="6" t="n">
        <v>10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775</v>
      </c>
    </row>
    <row r="3" spans="1:3">
      <c r="A3" s="3" t="s">
        <v>776</v>
      </c>
    </row>
    <row r="4" spans="1:3">
      <c r="A4" s="4" t="s">
        <v>777</v>
      </c>
      <c r="B4" s="6" t="n">
        <v>16000</v>
      </c>
      <c r="C4" s="6" t="n">
        <v>120000</v>
      </c>
    </row>
    <row r="5" spans="1:3">
      <c r="A5" s="4" t="s">
        <v>778</v>
      </c>
      <c r="B5" s="6" t="n">
        <v>4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79</v>
      </c>
      <c r="B1" s="2" t="s">
        <v>1</v>
      </c>
    </row>
    <row r="2" spans="1:3">
      <c r="B2" s="2" t="s">
        <v>2</v>
      </c>
      <c r="C2" s="2" t="s">
        <v>30</v>
      </c>
    </row>
    <row r="3" spans="1:3">
      <c r="A3" s="4" t="s">
        <v>780</v>
      </c>
    </row>
    <row r="4" spans="1:3">
      <c r="A4" s="4" t="s">
        <v>781</v>
      </c>
      <c r="B4" s="6" t="n">
        <v>204</v>
      </c>
      <c r="C4" s="6" t="n">
        <v>1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5"/>
    <col customWidth="1" max="2" min="2" width="24"/>
    <col customWidth="1" max="3" min="3" width="37"/>
    <col customWidth="1" max="4" min="4" width="21"/>
    <col customWidth="1" max="5" min="5" width="24"/>
    <col customWidth="1" max="6" min="6" width="37"/>
    <col customWidth="1" max="7" min="7" width="21"/>
    <col customWidth="1" max="8" min="8" width="21"/>
    <col customWidth="1" max="9" min="9" width="27"/>
    <col customWidth="1" max="10" min="10" width="27"/>
    <col customWidth="1" max="11" min="11" width="20"/>
  </cols>
  <sheetData>
    <row r="1" spans="1:11">
      <c r="A1" s="1" t="s">
        <v>782</v>
      </c>
      <c r="B1" s="2" t="s">
        <v>695</v>
      </c>
      <c r="C1" s="2" t="s">
        <v>783</v>
      </c>
      <c r="D1" s="2" t="s">
        <v>784</v>
      </c>
      <c r="E1" s="2" t="s">
        <v>696</v>
      </c>
      <c r="F1" s="2" t="s">
        <v>785</v>
      </c>
      <c r="G1" s="2" t="s">
        <v>786</v>
      </c>
      <c r="H1" s="2" t="s">
        <v>700</v>
      </c>
      <c r="I1" s="2" t="s">
        <v>414</v>
      </c>
      <c r="J1" s="2" t="s">
        <v>415</v>
      </c>
      <c r="K1" s="2" t="s">
        <v>787</v>
      </c>
    </row>
    <row r="2" spans="1:11">
      <c r="A2" s="3" t="s">
        <v>788</v>
      </c>
    </row>
    <row r="3" spans="1:11">
      <c r="A3" s="4" t="s">
        <v>144</v>
      </c>
      <c r="I3" s="6" t="n">
        <v>5177000</v>
      </c>
      <c r="J3" s="6" t="n">
        <v>0</v>
      </c>
    </row>
    <row r="4" spans="1:11">
      <c r="A4" s="4" t="s">
        <v>789</v>
      </c>
      <c r="J4" s="5" t="n">
        <v>804463</v>
      </c>
      <c r="K4" s="5" t="n">
        <v>1039484</v>
      </c>
    </row>
    <row r="5" spans="1:11">
      <c r="A5" s="4" t="s">
        <v>719</v>
      </c>
    </row>
    <row r="6" spans="1:11">
      <c r="A6" s="3" t="s">
        <v>788</v>
      </c>
    </row>
    <row r="7" spans="1:11">
      <c r="A7" s="4" t="s">
        <v>720</v>
      </c>
      <c r="E7" s="5" t="n">
        <v>5248</v>
      </c>
    </row>
    <row r="8" spans="1:11">
      <c r="A8" s="4" t="s">
        <v>712</v>
      </c>
      <c r="E8" s="4" t="s">
        <v>307</v>
      </c>
    </row>
    <row r="9" spans="1:11">
      <c r="A9" s="4" t="s">
        <v>713</v>
      </c>
      <c r="E9" s="6" t="n">
        <v>17000</v>
      </c>
      <c r="H9" s="6" t="n">
        <v>4000</v>
      </c>
      <c r="I9" s="6" t="n">
        <v>5000</v>
      </c>
    </row>
    <row r="10" spans="1:11">
      <c r="A10" s="4" t="s">
        <v>287</v>
      </c>
    </row>
    <row r="11" spans="1:11">
      <c r="A11" s="3" t="s">
        <v>788</v>
      </c>
    </row>
    <row r="12" spans="1:11">
      <c r="A12" s="4" t="s">
        <v>790</v>
      </c>
      <c r="I12" s="5" t="n">
        <v>2715000</v>
      </c>
    </row>
    <row r="13" spans="1:11">
      <c r="A13" s="4" t="s">
        <v>100</v>
      </c>
    </row>
    <row r="14" spans="1:11">
      <c r="A14" s="3" t="s">
        <v>788</v>
      </c>
    </row>
    <row r="15" spans="1:11">
      <c r="A15" s="4" t="s">
        <v>790</v>
      </c>
      <c r="F15" s="5" t="n">
        <v>2715000</v>
      </c>
      <c r="I15" s="5" t="n">
        <v>4711880</v>
      </c>
    </row>
    <row r="16" spans="1:11">
      <c r="A16" s="4" t="s">
        <v>527</v>
      </c>
      <c r="F16" s="8" t="n">
        <v>4.25</v>
      </c>
    </row>
    <row r="17" spans="1:11">
      <c r="A17" s="4" t="s">
        <v>325</v>
      </c>
    </row>
    <row r="18" spans="1:11">
      <c r="A18" s="3" t="s">
        <v>788</v>
      </c>
    </row>
    <row r="19" spans="1:11">
      <c r="A19" s="4" t="s">
        <v>144</v>
      </c>
      <c r="F19" s="6" t="n">
        <v>11500000</v>
      </c>
    </row>
    <row r="20" spans="1:11">
      <c r="A20" s="4" t="s">
        <v>289</v>
      </c>
    </row>
    <row r="21" spans="1:11">
      <c r="A21" s="3" t="s">
        <v>788</v>
      </c>
    </row>
    <row r="22" spans="1:11">
      <c r="A22" s="4" t="s">
        <v>791</v>
      </c>
      <c r="D22" s="6" t="n">
        <v>450000</v>
      </c>
    </row>
    <row r="23" spans="1:11">
      <c r="A23" s="4" t="s">
        <v>792</v>
      </c>
      <c r="D23" s="6" t="n">
        <v>2300</v>
      </c>
    </row>
    <row r="24" spans="1:11">
      <c r="A24" s="4" t="s">
        <v>793</v>
      </c>
      <c r="D24" s="4" t="s">
        <v>445</v>
      </c>
    </row>
    <row r="25" spans="1:11">
      <c r="A25" s="4" t="s">
        <v>794</v>
      </c>
      <c r="D25" s="6" t="n">
        <v>23000</v>
      </c>
    </row>
    <row r="26" spans="1:11">
      <c r="A26" s="4" t="s">
        <v>144</v>
      </c>
      <c r="G26" s="6" t="n">
        <v>7500000</v>
      </c>
    </row>
    <row r="27" spans="1:11">
      <c r="A27" s="4" t="s">
        <v>290</v>
      </c>
    </row>
    <row r="28" spans="1:11">
      <c r="A28" s="3" t="s">
        <v>788</v>
      </c>
    </row>
    <row r="29" spans="1:11">
      <c r="A29" s="4" t="s">
        <v>144</v>
      </c>
      <c r="C29" s="6" t="n">
        <v>7500000</v>
      </c>
    </row>
    <row r="30" spans="1:11">
      <c r="A30" s="4" t="s">
        <v>527</v>
      </c>
      <c r="C30" s="8" t="n">
        <v>4.61</v>
      </c>
    </row>
    <row r="31" spans="1:11">
      <c r="A31" s="4" t="s">
        <v>795</v>
      </c>
    </row>
    <row r="32" spans="1:11">
      <c r="A32" s="3" t="s">
        <v>788</v>
      </c>
    </row>
    <row r="33" spans="1:11">
      <c r="A33" s="4" t="s">
        <v>790</v>
      </c>
      <c r="C33" s="5" t="n">
        <v>1</v>
      </c>
    </row>
    <row r="34" spans="1:11">
      <c r="A34" s="4" t="s">
        <v>436</v>
      </c>
      <c r="C34" s="8" t="n">
        <v>8.25</v>
      </c>
    </row>
    <row r="35" spans="1:11">
      <c r="A35" s="4" t="s">
        <v>796</v>
      </c>
    </row>
    <row r="36" spans="1:11">
      <c r="A36" s="3" t="s">
        <v>788</v>
      </c>
    </row>
    <row r="37" spans="1:11">
      <c r="A37" s="4" t="s">
        <v>797</v>
      </c>
      <c r="C37" s="4" t="s">
        <v>426</v>
      </c>
    </row>
    <row r="38" spans="1:11">
      <c r="A38" s="4" t="s">
        <v>798</v>
      </c>
    </row>
    <row r="39" spans="1:11">
      <c r="A39" s="3" t="s">
        <v>788</v>
      </c>
    </row>
    <row r="40" spans="1:11">
      <c r="A40" s="4" t="s">
        <v>797</v>
      </c>
      <c r="C40" s="4" t="s">
        <v>799</v>
      </c>
    </row>
    <row r="41" spans="1:11">
      <c r="A41" s="4" t="s">
        <v>800</v>
      </c>
    </row>
    <row r="42" spans="1:11">
      <c r="A42" s="3" t="s">
        <v>788</v>
      </c>
    </row>
    <row r="43" spans="1:11">
      <c r="A43" s="4" t="s">
        <v>789</v>
      </c>
      <c r="C43" s="5" t="n">
        <v>1</v>
      </c>
    </row>
    <row r="44" spans="1:11">
      <c r="A44" s="4" t="s">
        <v>801</v>
      </c>
    </row>
    <row r="45" spans="1:11">
      <c r="A45" s="3" t="s">
        <v>788</v>
      </c>
    </row>
    <row r="46" spans="1:11">
      <c r="A46" s="4" t="s">
        <v>720</v>
      </c>
      <c r="B46" s="5" t="n">
        <v>2000</v>
      </c>
    </row>
    <row r="47" spans="1:11">
      <c r="A47" s="4" t="s">
        <v>713</v>
      </c>
      <c r="B47" s="6" t="n">
        <v>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4</v>
      </c>
      <c r="B1" s="2" t="s">
        <v>1</v>
      </c>
    </row>
    <row r="2" spans="1:3">
      <c r="B2" s="2" t="s">
        <v>2</v>
      </c>
      <c r="C2" s="2" t="s">
        <v>30</v>
      </c>
    </row>
    <row r="3" spans="1:3">
      <c r="A3" s="3" t="s">
        <v>125</v>
      </c>
    </row>
    <row r="4" spans="1:3">
      <c r="A4" s="4" t="s">
        <v>126</v>
      </c>
      <c r="B4" s="6" t="n">
        <v>-15247</v>
      </c>
      <c r="C4" s="6" t="n">
        <v>-9715</v>
      </c>
    </row>
    <row r="5" spans="1:3">
      <c r="A5" s="3" t="s">
        <v>127</v>
      </c>
    </row>
    <row r="6" spans="1:3">
      <c r="A6" s="4" t="s">
        <v>84</v>
      </c>
      <c r="B6" s="5" t="n">
        <v>694</v>
      </c>
      <c r="C6" s="5" t="n">
        <v>491</v>
      </c>
    </row>
    <row r="7" spans="1:3">
      <c r="A7" s="4" t="s">
        <v>128</v>
      </c>
      <c r="B7" s="5" t="n">
        <v>-23</v>
      </c>
      <c r="C7" s="5" t="n">
        <v>0</v>
      </c>
    </row>
    <row r="8" spans="1:3">
      <c r="A8" s="4" t="s">
        <v>110</v>
      </c>
      <c r="B8" s="5" t="n">
        <v>2659</v>
      </c>
      <c r="C8" s="5" t="n">
        <v>1611</v>
      </c>
    </row>
    <row r="9" spans="1:3">
      <c r="A9" s="4" t="s">
        <v>129</v>
      </c>
      <c r="B9" s="5" t="n">
        <v>-1</v>
      </c>
      <c r="C9" s="5" t="n">
        <v>-18</v>
      </c>
    </row>
    <row r="10" spans="1:3">
      <c r="A10" s="4" t="s">
        <v>130</v>
      </c>
      <c r="B10" s="5" t="n">
        <v>19</v>
      </c>
      <c r="C10" s="5" t="n">
        <v>0</v>
      </c>
    </row>
    <row r="11" spans="1:3">
      <c r="A11" s="4" t="s">
        <v>131</v>
      </c>
      <c r="B11" s="5" t="n">
        <v>1</v>
      </c>
      <c r="C11" s="5" t="n">
        <v>0</v>
      </c>
    </row>
    <row r="12" spans="1:3">
      <c r="A12" s="3" t="s">
        <v>132</v>
      </c>
    </row>
    <row r="13" spans="1:3">
      <c r="A13" s="4" t="s">
        <v>33</v>
      </c>
      <c r="B13" s="5" t="n">
        <v>-19</v>
      </c>
      <c r="C13" s="5" t="n">
        <v>0</v>
      </c>
    </row>
    <row r="14" spans="1:3">
      <c r="A14" s="4" t="s">
        <v>133</v>
      </c>
      <c r="B14" s="5" t="n">
        <v>-8</v>
      </c>
      <c r="C14" s="5" t="n">
        <v>-32</v>
      </c>
    </row>
    <row r="15" spans="1:3">
      <c r="A15" s="4" t="s">
        <v>45</v>
      </c>
      <c r="B15" s="5" t="n">
        <v>-1</v>
      </c>
      <c r="C15" s="5" t="n">
        <v>0</v>
      </c>
    </row>
    <row r="16" spans="1:3">
      <c r="A16" s="4" t="s">
        <v>49</v>
      </c>
      <c r="B16" s="5" t="n">
        <v>56</v>
      </c>
      <c r="C16" s="5" t="n">
        <v>295</v>
      </c>
    </row>
    <row r="17" spans="1:3">
      <c r="A17" s="4" t="s">
        <v>50</v>
      </c>
      <c r="B17" s="5" t="n">
        <v>-34</v>
      </c>
      <c r="C17" s="5" t="n">
        <v>-86</v>
      </c>
    </row>
    <row r="18" spans="1:3">
      <c r="A18" s="4" t="s">
        <v>51</v>
      </c>
      <c r="B18" s="5" t="n">
        <v>980</v>
      </c>
      <c r="C18" s="5" t="n">
        <v>79</v>
      </c>
    </row>
    <row r="19" spans="1:3">
      <c r="A19" s="4" t="s">
        <v>56</v>
      </c>
      <c r="B19" s="5" t="n">
        <v>299</v>
      </c>
      <c r="C19" s="5" t="n">
        <v>0</v>
      </c>
    </row>
    <row r="20" spans="1:3">
      <c r="A20" s="4" t="s">
        <v>57</v>
      </c>
      <c r="B20" s="5" t="n">
        <v>-34</v>
      </c>
      <c r="C20" s="5" t="n">
        <v>-36</v>
      </c>
    </row>
    <row r="21" spans="1:3">
      <c r="A21" s="4" t="s">
        <v>134</v>
      </c>
      <c r="B21" s="5" t="n">
        <v>-10659</v>
      </c>
      <c r="C21" s="5" t="n">
        <v>-7411</v>
      </c>
    </row>
    <row r="22" spans="1:3">
      <c r="A22" s="3" t="s">
        <v>135</v>
      </c>
    </row>
    <row r="23" spans="1:3">
      <c r="A23" s="4" t="s">
        <v>136</v>
      </c>
      <c r="B23" s="5" t="n">
        <v>-400</v>
      </c>
      <c r="C23" s="5" t="n">
        <v>-415</v>
      </c>
    </row>
    <row r="24" spans="1:3">
      <c r="A24" s="4" t="s">
        <v>137</v>
      </c>
      <c r="B24" s="5" t="n">
        <v>-177</v>
      </c>
      <c r="C24" s="5" t="n">
        <v>-342</v>
      </c>
    </row>
    <row r="25" spans="1:3">
      <c r="A25" s="4" t="s">
        <v>138</v>
      </c>
      <c r="B25" s="5" t="n">
        <v>-513</v>
      </c>
      <c r="C25" s="5" t="n">
        <v>0</v>
      </c>
    </row>
    <row r="26" spans="1:3">
      <c r="A26" s="4" t="s">
        <v>139</v>
      </c>
      <c r="B26" s="4" t="s">
        <v>61</v>
      </c>
      <c r="C26" s="5" t="n">
        <v>-100</v>
      </c>
    </row>
    <row r="27" spans="1:3">
      <c r="A27" s="4" t="s">
        <v>140</v>
      </c>
      <c r="B27" s="5" t="n">
        <v>10509</v>
      </c>
      <c r="C27" s="5" t="n">
        <v>15000</v>
      </c>
    </row>
    <row r="28" spans="1:3">
      <c r="A28" s="4" t="s">
        <v>141</v>
      </c>
      <c r="B28" s="5" t="n">
        <v>-12249</v>
      </c>
      <c r="C28" s="5" t="n">
        <v>-9989</v>
      </c>
    </row>
    <row r="29" spans="1:3">
      <c r="A29" s="4" t="s">
        <v>142</v>
      </c>
      <c r="B29" s="5" t="n">
        <v>-2830</v>
      </c>
      <c r="C29" s="5" t="n">
        <v>4154</v>
      </c>
    </row>
    <row r="30" spans="1:3">
      <c r="A30" s="3" t="s">
        <v>143</v>
      </c>
    </row>
    <row r="31" spans="1:3">
      <c r="A31" s="4" t="s">
        <v>144</v>
      </c>
      <c r="B31" s="5" t="n">
        <v>5177</v>
      </c>
      <c r="C31" s="5" t="n">
        <v>0</v>
      </c>
    </row>
    <row r="32" spans="1:3">
      <c r="A32" s="4" t="s">
        <v>145</v>
      </c>
      <c r="B32" s="5" t="n">
        <v>10621</v>
      </c>
      <c r="C32" s="5" t="n">
        <v>0</v>
      </c>
    </row>
    <row r="33" spans="1:3">
      <c r="A33" s="4" t="s">
        <v>146</v>
      </c>
      <c r="B33" s="5" t="n">
        <v>280</v>
      </c>
      <c r="C33" s="5" t="n">
        <v>0</v>
      </c>
    </row>
    <row r="34" spans="1:3">
      <c r="A34" s="4" t="s">
        <v>147</v>
      </c>
      <c r="B34" s="5" t="n">
        <v>0</v>
      </c>
      <c r="C34" s="5" t="n">
        <v>-45</v>
      </c>
    </row>
    <row r="35" spans="1:3">
      <c r="A35" s="4" t="s">
        <v>148</v>
      </c>
      <c r="B35" s="5" t="n">
        <v>16078</v>
      </c>
      <c r="C35" s="5" t="n">
        <v>-45</v>
      </c>
    </row>
    <row r="36" spans="1:3">
      <c r="A36" s="4" t="s">
        <v>149</v>
      </c>
      <c r="B36" s="5" t="n">
        <v>-6</v>
      </c>
      <c r="C36" s="5" t="n">
        <v>0</v>
      </c>
    </row>
    <row r="37" spans="1:3">
      <c r="A37" s="4" t="s">
        <v>150</v>
      </c>
      <c r="B37" s="5" t="n">
        <v>2583</v>
      </c>
      <c r="C37" s="5" t="n">
        <v>-3302</v>
      </c>
    </row>
    <row r="38" spans="1:3">
      <c r="A38" s="4" t="s">
        <v>151</v>
      </c>
      <c r="B38" s="5" t="n">
        <v>2501</v>
      </c>
      <c r="C38" s="5" t="n">
        <v>5803</v>
      </c>
    </row>
    <row r="39" spans="1:3">
      <c r="A39" s="4" t="s">
        <v>152</v>
      </c>
      <c r="B39" s="5" t="n">
        <v>5084</v>
      </c>
      <c r="C39" s="5" t="n">
        <v>2501</v>
      </c>
    </row>
    <row r="40" spans="1:3">
      <c r="A40" s="3" t="s">
        <v>153</v>
      </c>
    </row>
    <row r="41" spans="1:3">
      <c r="A41" s="4" t="s">
        <v>154</v>
      </c>
      <c r="B41" s="5" t="n">
        <v>0</v>
      </c>
      <c r="C41" s="5" t="n">
        <v>0</v>
      </c>
    </row>
    <row r="42" spans="1:3">
      <c r="A42" s="4" t="s">
        <v>155</v>
      </c>
      <c r="B42" s="5" t="n">
        <v>1</v>
      </c>
      <c r="C42" s="5" t="n">
        <v>1</v>
      </c>
    </row>
    <row r="43" spans="1:3">
      <c r="A43" s="3" t="s">
        <v>156</v>
      </c>
    </row>
    <row r="44" spans="1:3">
      <c r="A44" s="4" t="s">
        <v>157</v>
      </c>
      <c r="B44" s="5" t="n">
        <v>110</v>
      </c>
      <c r="C44" s="5" t="n">
        <v>0</v>
      </c>
    </row>
    <row r="45" spans="1:3">
      <c r="A45" s="4" t="s">
        <v>119</v>
      </c>
      <c r="B45" s="5" t="n">
        <v>545</v>
      </c>
      <c r="C45" s="5" t="n">
        <v>0</v>
      </c>
    </row>
    <row r="46" spans="1:3">
      <c r="A46" s="4" t="s">
        <v>158</v>
      </c>
      <c r="B46" s="5" t="n">
        <v>191</v>
      </c>
      <c r="C46" s="5" t="n">
        <v>0</v>
      </c>
    </row>
    <row r="47" spans="1:3">
      <c r="A47" s="4" t="s">
        <v>159</v>
      </c>
      <c r="B47" s="6" t="n">
        <v>117</v>
      </c>
      <c r="C4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31:19Z</dcterms:created>
  <dcterms:modified xmlns:dcterms="http://purl.org/dc/terms/" xmlns:xsi="http://www.w3.org/2001/XMLSchema-instance" xsi:type="dcterms:W3CDTF">2017-03-30T17:31:19Z</dcterms:modified>
</cp:coreProperties>
</file>